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A. Significant Accounting Polic" sheetId="7" state="visible" r:id="rId7"/>
    <sheet xmlns:r="http://schemas.openxmlformats.org/officeDocument/2006/relationships" name="B. Going Concern" sheetId="8" state="visible" r:id="rId8"/>
    <sheet xmlns:r="http://schemas.openxmlformats.org/officeDocument/2006/relationships" name="C. Property and Equipment" sheetId="9" state="visible" r:id="rId9"/>
    <sheet xmlns:r="http://schemas.openxmlformats.org/officeDocument/2006/relationships" name="D. Leases" sheetId="10" state="visible" r:id="rId10"/>
    <sheet xmlns:r="http://schemas.openxmlformats.org/officeDocument/2006/relationships" name="E. Warrants" sheetId="11" state="visible" r:id="rId11"/>
    <sheet xmlns:r="http://schemas.openxmlformats.org/officeDocument/2006/relationships" name="F. Stockholders' Equity (Defici" sheetId="12" state="visible" r:id="rId12"/>
    <sheet xmlns:r="http://schemas.openxmlformats.org/officeDocument/2006/relationships" name="G. Related Party Transactions" sheetId="13" state="visible" r:id="rId13"/>
    <sheet xmlns:r="http://schemas.openxmlformats.org/officeDocument/2006/relationships" name="H. Subsequent Events" sheetId="14" state="visible" r:id="rId14"/>
    <sheet xmlns:r="http://schemas.openxmlformats.org/officeDocument/2006/relationships" name="A. Significant Accounting Pol_2" sheetId="15" state="visible" r:id="rId15"/>
    <sheet xmlns:r="http://schemas.openxmlformats.org/officeDocument/2006/relationships" name="C. Property and Equipment (Tabl" sheetId="16" state="visible" r:id="rId16"/>
    <sheet xmlns:r="http://schemas.openxmlformats.org/officeDocument/2006/relationships" name="D. Leases (Tables)" sheetId="17" state="visible" r:id="rId17"/>
    <sheet xmlns:r="http://schemas.openxmlformats.org/officeDocument/2006/relationships" name="E. Warrants (Tables)" sheetId="18" state="visible" r:id="rId18"/>
    <sheet xmlns:r="http://schemas.openxmlformats.org/officeDocument/2006/relationships" name="A. Significant Accounting Pol_3" sheetId="19" state="visible" r:id="rId19"/>
    <sheet xmlns:r="http://schemas.openxmlformats.org/officeDocument/2006/relationships" name="B. Going Concern (Details Narra" sheetId="20" state="visible" r:id="rId20"/>
    <sheet xmlns:r="http://schemas.openxmlformats.org/officeDocument/2006/relationships" name="C. Property and Equipment (Deta" sheetId="21" state="visible" r:id="rId21"/>
    <sheet xmlns:r="http://schemas.openxmlformats.org/officeDocument/2006/relationships" name="D. Leases (Details)" sheetId="22" state="visible" r:id="rId22"/>
    <sheet xmlns:r="http://schemas.openxmlformats.org/officeDocument/2006/relationships" name="D. Leases (Details Narrative)" sheetId="23" state="visible" r:id="rId23"/>
    <sheet xmlns:r="http://schemas.openxmlformats.org/officeDocument/2006/relationships" name="E. Warrants (Details)" sheetId="24" state="visible" r:id="rId24"/>
    <sheet xmlns:r="http://schemas.openxmlformats.org/officeDocument/2006/relationships" name="E. Warrants (Details Narrative)" sheetId="25" state="visible" r:id="rId25"/>
    <sheet xmlns:r="http://schemas.openxmlformats.org/officeDocument/2006/relationships" name="G. Related Party Transactions (" sheetId="26" state="visible" r:id="rId26"/>
  </sheets>
  <definedNames/>
  <calcPr calcId="124519" fullCalcOnLoad="1"/>
</workbook>
</file>

<file path=xl/sharedStrings.xml><?xml version="1.0" encoding="utf-8"?>
<sst xmlns="http://schemas.openxmlformats.org/spreadsheetml/2006/main" uniqueCount="277">
  <si>
    <t>Document and Entity Information - shares</t>
  </si>
  <si>
    <t>6 Months Ended</t>
  </si>
  <si>
    <t>Jun. 30, 2019</t>
  </si>
  <si>
    <t>Aug. 14, 2019</t>
  </si>
  <si>
    <t>Document And Entity Information</t>
  </si>
  <si>
    <t>Entity Registrant Name</t>
  </si>
  <si>
    <t xml:space="preserve">WYTEC INTERNATIONAL INC </t>
  </si>
  <si>
    <t>Entity Central Index Key</t>
  </si>
  <si>
    <t>0001560143</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Small Business</t>
  </si>
  <si>
    <t>true</t>
  </si>
  <si>
    <t>Entity Emerging Growth</t>
  </si>
  <si>
    <t>Entity Interactive data current</t>
  </si>
  <si>
    <t>Entity File Number</t>
  </si>
  <si>
    <t>000-55884</t>
  </si>
  <si>
    <t>Entity Incorporation State Code</t>
  </si>
  <si>
    <t>NV</t>
  </si>
  <si>
    <t>Consolidated Balance Sheets (Unaudited) - USD ($)</t>
  </si>
  <si>
    <t>Dec. 31, 2018</t>
  </si>
  <si>
    <t>Current Assets:</t>
  </si>
  <si>
    <t>Cash</t>
  </si>
  <si>
    <t>Accounts receivable, net</t>
  </si>
  <si>
    <t>Prepaid expense and other current assets</t>
  </si>
  <si>
    <t>Related party receivable, CCI, net of allowance of $419,433</t>
  </si>
  <si>
    <t>Total current assets</t>
  </si>
  <si>
    <t>Property and equipment, net</t>
  </si>
  <si>
    <t>Operating lease, right-of-use assets, net</t>
  </si>
  <si>
    <t>Other assets:</t>
  </si>
  <si>
    <t>Construction in process</t>
  </si>
  <si>
    <t>Total other assets</t>
  </si>
  <si>
    <t>Total Assets</t>
  </si>
  <si>
    <t>Current Liabilities:</t>
  </si>
  <si>
    <t>Accounts payable and accrued expenses</t>
  </si>
  <si>
    <t>Deferred revenues, net of commissions</t>
  </si>
  <si>
    <t>Operating lease, right-of-use obligation, current portion</t>
  </si>
  <si>
    <t>Total current liabilities</t>
  </si>
  <si>
    <t>Long-term liabilities:</t>
  </si>
  <si>
    <t>Operating lease, right-of-use obligation, net of current portion</t>
  </si>
  <si>
    <t>Total long-term liabilities</t>
  </si>
  <si>
    <t>Total Liabilities</t>
  </si>
  <si>
    <t>Stockholders' equity:</t>
  </si>
  <si>
    <t>Common stock, $.001 par value, 495,000,000 shares authorized, 29,284,218 shares and 29,106,998 shares issued, 5,149,770 shares and 4,972,550 shares outstanding at June 30, 2019 and December 31, 2018, respectively</t>
  </si>
  <si>
    <t>Additional paid-in capital</t>
  </si>
  <si>
    <t>Receivable for issuance of common stock</t>
  </si>
  <si>
    <t>Accumulated (deficit)</t>
  </si>
  <si>
    <t>Treasury Stock:</t>
  </si>
  <si>
    <t>Common stock, at cost, 24,134,448 shares and 24,134,448 shares</t>
  </si>
  <si>
    <t>Total stockholders' equity (deficit)</t>
  </si>
  <si>
    <t>Total Liabilities and Stockholders' Equity</t>
  </si>
  <si>
    <t>Series A Convertible Preferred Stock [Member]</t>
  </si>
  <si>
    <t>Series B Convertible Preferred Stock [Member]</t>
  </si>
  <si>
    <t>Consolidated Balance Sheets (Unaudited) (Parenthetical) - USD ($)</t>
  </si>
  <si>
    <t>Preferred stock, par value</t>
  </si>
  <si>
    <t>$ .001</t>
  </si>
  <si>
    <t>Preferred stock, shares authorized</t>
  </si>
  <si>
    <t>Common stock, par value</t>
  </si>
  <si>
    <t>Common stock, shares authorized</t>
  </si>
  <si>
    <t>Common stock, shares issued</t>
  </si>
  <si>
    <t>Common stock, shares outstanding</t>
  </si>
  <si>
    <t>Treasury stock</t>
  </si>
  <si>
    <t>CCI [Member]</t>
  </si>
  <si>
    <t>Allowance for doubtful accounts</t>
  </si>
  <si>
    <t>Preferred stock, shares issued</t>
  </si>
  <si>
    <t>Preferred stock, shares outstanding</t>
  </si>
  <si>
    <t>Series C Convertible Preferred Stock [Member]</t>
  </si>
  <si>
    <t>Consolidated Statements of Operations (Unaudited) - USD ($)</t>
  </si>
  <si>
    <t>3 Months Ended</t>
  </si>
  <si>
    <t>Jun. 30, 2018</t>
  </si>
  <si>
    <t>Income Statement [Abstract]</t>
  </si>
  <si>
    <t>Revenue</t>
  </si>
  <si>
    <t>Cost of sales</t>
  </si>
  <si>
    <t>Gross profit (loss)</t>
  </si>
  <si>
    <t>Expenses:</t>
  </si>
  <si>
    <t>Selling, general and administrative</t>
  </si>
  <si>
    <t>Research and development</t>
  </si>
  <si>
    <t>Depreciation and amortization</t>
  </si>
  <si>
    <t>Total operating expenses</t>
  </si>
  <si>
    <t>Net operating loss</t>
  </si>
  <si>
    <t>Other income (expense):</t>
  </si>
  <si>
    <t>Interest income</t>
  </si>
  <si>
    <t>Total other income (expense)</t>
  </si>
  <si>
    <t>Net loss</t>
  </si>
  <si>
    <t>Weighted average number of common shares outstanding - basic and fully diluted</t>
  </si>
  <si>
    <t>Net loss per share - basic and fully diluted</t>
  </si>
  <si>
    <t>Consolidated Statement of Shareholders' (Deficit) - USD ($)</t>
  </si>
  <si>
    <t>Class A Preferred Stock</t>
  </si>
  <si>
    <t>Class B Preferred Stock</t>
  </si>
  <si>
    <t>Class C Preferred Stock</t>
  </si>
  <si>
    <t>Common Stock</t>
  </si>
  <si>
    <t>Treasury Stock</t>
  </si>
  <si>
    <t>Class A Preferred Treasury Stock [Member]</t>
  </si>
  <si>
    <t>Class B Preferred Treasury Stock [Member]</t>
  </si>
  <si>
    <t>Additional Paid-In Capital</t>
  </si>
  <si>
    <t>Receivable for Issuance of Common Stock</t>
  </si>
  <si>
    <t>Accumulated (Deficit)</t>
  </si>
  <si>
    <t>Total</t>
  </si>
  <si>
    <t>Beginning balance, shares at Dec. 31, 2017</t>
  </si>
  <si>
    <t>Beginning balance, value at Dec. 31, 2017</t>
  </si>
  <si>
    <t>Issuance of common stock, shares</t>
  </si>
  <si>
    <t>Issuance of common stock, value</t>
  </si>
  <si>
    <t>Ending balance, shares at Mar. 31, 2018</t>
  </si>
  <si>
    <t>Ending balance, value at Mar. 31, 2018</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Ending balance, shares at Mar. 31, 2019</t>
  </si>
  <si>
    <t>Ending balance, value at Mar. 31, 2019</t>
  </si>
  <si>
    <t>Ending balance, shares at Jun. 30, 2019</t>
  </si>
  <si>
    <t>Ending balance, value at Jun. 30, 2019</t>
  </si>
  <si>
    <t>Beginning balance, shares at Mar. 31, 2019</t>
  </si>
  <si>
    <t>Beginning balance, value at Mar. 31, 2019</t>
  </si>
  <si>
    <t>Consolidated Statements of Cash Flows (Unuadited) - USD ($)</t>
  </si>
  <si>
    <t>Cash flows from operating activities</t>
  </si>
  <si>
    <t>Adjustments to reconcile net loss to net cash used in operating activities:</t>
  </si>
  <si>
    <t>Stock based payments</t>
  </si>
  <si>
    <t>Decrease (increase) in assets:</t>
  </si>
  <si>
    <t>Accounts receivable</t>
  </si>
  <si>
    <t>Prepaid expenses and other current assets</t>
  </si>
  <si>
    <t>Increase (decrease) in liabilities:</t>
  </si>
  <si>
    <t>Net cash (used) in operating activities</t>
  </si>
  <si>
    <t>Cash flows from investing activities</t>
  </si>
  <si>
    <t>Purchase of construction in process equipment</t>
  </si>
  <si>
    <t>Purchases of equipment</t>
  </si>
  <si>
    <t>Net cash (used) in investing activities</t>
  </si>
  <si>
    <t>Cash flows from financing activities</t>
  </si>
  <si>
    <t>Proceeds from issuance of common stock</t>
  </si>
  <si>
    <t>Net cash provided by financing activities</t>
  </si>
  <si>
    <t>Net (decrease) in cash</t>
  </si>
  <si>
    <t>Cash - beginning</t>
  </si>
  <si>
    <t>Cash - ending</t>
  </si>
  <si>
    <t>Supplemental Disclosures</t>
  </si>
  <si>
    <t>Interest paid</t>
  </si>
  <si>
    <t>Income taxes</t>
  </si>
  <si>
    <t>Non-Cash Financing Activities</t>
  </si>
  <si>
    <t>Issuance of common stock in exchange for registered link and equipment</t>
  </si>
  <si>
    <t>Issuance of common stock in lieu of deferred revenue</t>
  </si>
  <si>
    <t>A. Significant Accounting Policies</t>
  </si>
  <si>
    <t>Accounting Policies [Abstract]</t>
  </si>
  <si>
    <t>Significant Accounting Policies</t>
  </si>
  <si>
    <t xml:space="preserve"> NOTE A – SIGNIFICANT ACCOUNTING POLICIES Basis of Presentation: Description of Business and Principles
of Consolidation: Wylink Inc. (Wylink), a Texas
corporation and wholly owned subsidiary, has bee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tec, LLC, a Delaware limited
liability company, formed September 7, 2012 and previously managed by General Patent Corporation (“GPC”), holds a partial
ownership in patents focused on high capacity millimeter wave technology. On September 20, 2016, General Patent Corporation, the
then Managing Partner of Wytec, LLC, assigned its partial ownership in the patents to Wytec, thereby terminating its role as Managing
Partner. Capaciti Networks, Inc. (“Capaciti”),
a Texas corporation, has been engaged in the sale of wired and wireless services, including products, wireless data cards, back
office platform and rate plans to their commercial and enterprise clients. Collectively, Wytec and subsidiaries, are referred to as “Company.” Basis of Accounting: Revenue and Cost Recognition: Revenues from the sale and installation
of Cel-fi systems totaled $107,551 and $166,027 for the six month periods ended June 30, 2019 and June 30, 2018, respectively,
and $80,667 and $165,975 for the three month periods ended June 30, 2019 and June 30, 2018, respectively. Our contracts for the
sale of Cel-Fi systems generally include three identified performance obligations: (i) sales of equipment, (ii) sales of installation
services, and (iii) sales of testing, commissioning and integration services. The performance obligation for the sale of equipment
is deemed to be satisfied on the date the customer takes physical possession of the equipment and has control of the equipment.
For installation, testing, commissioning and integration services, the Company measures progress toward complete satisfaction of
the performance obligations ratably as the services are performed. Revenues from network and other services
including fixed wireless services totaled $20,237 and $22,610 for the periods ended June 30, 2019 and 2018, respectively and $9,403
and $11,344 for the three-month periods ended June 30, 2019 and 2018, respectively. Network service revenues are recognized each
month as services are rendered. Revenue on sales of FCC registered links
is recognized once the link has been registered on behalf of the customer and the necessary equipment has been installed and is
ready for use. Revenue is not recognized on the link sales until the link construction is completed and the link has been placed
in service. Amounts collected prior to completion of all obligations to the customer are recorded as deferred revenue. No revenues
for the sale of FCC registered links was recorded due the period ended June 30, 2019 and June 30, 2018. Any deposits received from a customer prior
to delivery of the purchased product or monies paid to us prior to the period for which a service is provided are accounted for
as deferred revenue on the balance sheet. Sales tax is recorded on a net basis and
excluded from revenue. The Company generally provides a one-year
warranty on its products for materials and workmanship but may provide multiple year warranties as negotiated, and will pass on
the warranties from its vendors, if any, which generally covers this one-year period. In accordance with ASC 450-20-25, the Company
accrues for product warranties when the loss is probable and can be reasonably estimated. At June 30, 2019, the Company has
no product warranty accrual given the Company’s de minimis historical financial warranty experience. Cash and Cash Equivalents: Allowance for Doubtful Accounts: Property and Equipment: Depreciable assets are evaluated for impairment
on at least an annual basis or upon significant change in the operating or macro-economic environment. In these circumstances,
if an evaluation of the undiscounted cash flows indicate impairment, the asset is written down to its estimated fair value, which
is generally based on discounted future cash flows. Useful lives are periodically evaluated to determine whether events or circumstances
have occurred which indicate the need to revise the useful lives. No impairment charges were incurred for the six-month periods
ended June 30, 2019 and 2018. Operating Leases Right-of-use Assets
and Operating Lease Obligations: We adopted obligations on these provisions
on January 1, 2019 using the optional transition method that permits us to apply the new disclosure requirements in 2019 and continue
to present comparative period information as required under FASB ASC Topic 840, "Leases." We did not have a cumulative-effect
adjustment to the opening balance of retained earnings at the date of adoption. We elected the package of practical expedients
permitted under the transition guidance within the new standard, which, among other things, allowed us to exclude leases with an
initial term of 12 months or less from the right-of-use assets and obligations. Adoption of the standards had no impact on results
of operations or liquidity. If we determine that an arrangement is
or contains a lease, we recognize a right-of-use (ROU) asset and lease obligation at the commencement date of the lease. ROU assets
represent our right to use an underlying asset for the lease term and lease obligations represent our lease payments arising from
the lease. Operating lease ROU assets and obligation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Construction in Process: Deferred Revenue: Income Taxes: Fair Value of Financial Instruments: Concentrations of Credit Risk: Government Regulations: Subsequent Events: Use of Estimates:</t>
  </si>
  <si>
    <t>B. Going Concern</t>
  </si>
  <si>
    <t>Organization, Consolidation and Presentation of Financial Statements [Abstract]</t>
  </si>
  <si>
    <t>Going Concern</t>
  </si>
  <si>
    <t>NOTE B – GOING CONCERN The consolidated financial statements are
prepared using U.S. generally accepted accounting principles applicable to a going concern, which contemplate the realization of
assets and liquidation of liabilities in the normal course of business. The Company has incurred continuous losses from operations,
has an accumulated deficit of $18,743,943 at June 30, 2019, and reported cash used by operations of $1,400,727 for the six months
ended June 30, 2019. In addition, the Company expects to have ongoing requirements for capital investment to implement its business
plan. Finally, the Company’s ability to continue as a going concern must be considered in light of the problems, expenses
and complications frequently encountered by entrance into established markets and the competitive environment in which it operates. Since inception, operations have primarily
been funded through private equity financing. Management expects to continue to seek additional funding through private or public
equity sources and will seek debt financing. The Company’s ability to continue as a going concern is ultimately dependent
on its ability to generate sufficient cash from operations to meet cash needs and/or to raise funds to finance ongoing operations
and repay debt. There can be no assurance that the Company will be successful in these efforts. These factors, among others, indicate
that the Company may be unable to continue as a going concern for a reasonable period of time. The consolidated financial statements do
not include any adjustments relating to the recoverability and classification of recorded asset amounts, or the amounts and classification
of liabilities that might be necessary should it be unable to continue as a going concern.</t>
  </si>
  <si>
    <t>C. Property and Equipment</t>
  </si>
  <si>
    <t>Property, Plant and Equipment [Abstract]</t>
  </si>
  <si>
    <t>Property and Equipment</t>
  </si>
  <si>
    <t xml:space="preserve">NOTE C – PROPERTY AND EQUIPMENT Property and equipment consist of the following:
June 30, December 31,
2019 2018
Telecommunication equipment and computers $ 1,092,900 $ 1,067,900
Less: accumulated depreciation (975,451 ) (876,446 )
$ 117,449 $ 191,454 </t>
  </si>
  <si>
    <t>D. Leases</t>
  </si>
  <si>
    <t>Leases [Abstract]</t>
  </si>
  <si>
    <t>Leases</t>
  </si>
  <si>
    <t xml:space="preserve">NOTE D – LEASES The Company leases facilities and office equipment under various
operating leases, which generally are expected to be renewed or replaced by other leases. For the six-month periods ended June
30, 2019 and 2018, operating lease expense totaled $94,834 and $62,839, respectively. For the three-month periods ended June 30,
2019 and 2018, operating lease expense totaled $48,756 and $36,399, respectively. Maturities of lease liabilities are as follows as of June 30,
2019:
2019 (remaining 6 months) $ 70,948
2020 142,596
2021 124,996
2022 22,146
2023 17,197
Thereafter –
Total minimum lease payments 377,883
Less: imputed interest (33,451 )
Total operating lease obligation $ 344,432 </t>
  </si>
  <si>
    <t>E. Warrants</t>
  </si>
  <si>
    <t>Warrants and Rights Note Disclosure [Abstract]</t>
  </si>
  <si>
    <t>Warrants</t>
  </si>
  <si>
    <t xml:space="preserve">NOTE E – WARRANTS The Company has common stock purchase warrants
outstanding at June 30, 2019 to purchase 2,040,641 shares of common stock exercisable on various dates through December 30, 2020.
The warrants are exercisable at the following amounts and rates: 2,000,000 of which are exercisable at an exercise price of $1.00
per share and 40,641 of which are exercisable at an exercise price of $5.00 per share. The following is a summary of activity and outstanding common
stock warrants:
# of Warrants
Balance, December 31, 2017 1,850,246
Warrants granted 3,665,000
Warrants exercised (296,143 )
Warrants expired –
Balance, December 31, 2018 5,219,103
Warrants granted 215,825
Warrants exercised (105,324 )
Warrants expired (3,288,963 )
Balance, June 30, 2019 2,040,641
Exercisable, June 30, 2019 2,040,641 </t>
  </si>
  <si>
    <t>F. Stockholders' Equity (Deficit)</t>
  </si>
  <si>
    <t>Equity [Abstract]</t>
  </si>
  <si>
    <t>Stockholders' Equity (deficit)</t>
  </si>
  <si>
    <t>NOTE F – STOCKHOLDERS’ EQUITY (DEFICIT)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 Additionally, the Company is prohibited from adopting any amendments
to the Company’s bylaws or articles of incorporation, as amended, making any changes to the certificate of designation establishing
the series C preferred stock, or effecting any reclassification of the series C preferred stock, without the affirmative vote of
at least 66-2/3% of the outstanding shares of series C preferred stock. The Company may, however, by any means authorized by law
and without any vote of the holders of shares of series C preferred stock, make technical, corrective, administrative or similar
changes to such certificate of designation that do not, individually or in the aggregate, adversely affect the rights or preferences
of the holders of shares of series C preferred stock. The holders of the series C preferred
stock are not entitled to any dividends. Holders of the series C preferred stock have no conversion rights. The shares of the
series C preferred stock shall be automatically redeemed by us at their par value on the first to occur of the following: (i)
on the date that Mr. Gray ceases, for any reason, to serve as officer, director or consultant of Wytec, or (ii) on the date that
our shares of common stock first trade on any national securities exchange provided that the listing rules of any such exchange
prohibit preferential voting rights of a class of securities of Wytec, or listing on any such national securities exchange is
conditioned upon the elimination of the preferential voting rights of the series C preferred stock set forth in the certificate
of designation. A holder of the series C preferred stock has no preemptive rights to subscribe for any additional shares of any
class of stock of Wytec or for any issue of bonds, notes or other securities convertible into any class of stock of Wytec. The
holders of the Series C Preferred Stock are not entitled to any liquidation preference.</t>
  </si>
  <si>
    <t>G. Related Party Transactions</t>
  </si>
  <si>
    <t>Related Party Transactions [Abstract]</t>
  </si>
  <si>
    <t>Related Party Transactions</t>
  </si>
  <si>
    <t>NOTE G – RELATED PARTY TRANSACTIONS Shared Services:</t>
  </si>
  <si>
    <t>H. Subsequent Events</t>
  </si>
  <si>
    <t>Subsequent Events [Abstract]</t>
  </si>
  <si>
    <t>Subsequent Events</t>
  </si>
  <si>
    <t xml:space="preserve">NOTE H – SUBSEQUENT EVENTS In June 2019, the Company issued a Confidential
Private Placement Memorandum (CPPM) pursuant to Rule 506(c) of Regulation D of Section 4(a)(2) of the Securities Act of 1933 as
amended. The CPPM offers Units consisting of one share of common stock and one common stock purchase warrant, at a purchase price
of $5.00 per Unit with a minimum purchase requirement of 10,000 Units ($50,000). The maximum offering is $7,500,000. As of August
8, 2019, the Company has received $425,000, $125,000.00 thru June 30 th st th On June 20, 2019, the Board of Directors
authorized (a) the modification of the expiration date (extended to a new expiration date of July 31, 2019) of the issued and outstanding
warrants (collectively, the “Spin-Off Warrants”) originally distributed among the shareholders of Competitive Companies,
Inc. (“CCI”) in the spin-off of the Company from CCI, and (b) the modification of the expiration date (extended to
a new expiration date of July 31, 2019) of the issued and outstanding warrants issued to certain shareholders of the Company who
were issued warrants as consideration for the early conversion of their Series A Convertible Preferred Stock (the “Early
Conversion Warrants”). The modification was made in order to give the holders of Spin-Off Warrants and Early Conversion Warrants
an additional 31 days to exercise the Spin-Off Warrants and the Early Conversion Warrants, respectively. During the extension period
a total of 16,560 Warrants were exercised by 21 warrant holders for a total of $82,200 and there were 762 Series A warrants exercised
for a total of $3,810. </t>
  </si>
  <si>
    <t>A. Significant Accounting Policies (Policies)</t>
  </si>
  <si>
    <t>Basis of Presentation</t>
  </si>
  <si>
    <t xml:space="preserve">Basis of Presentation: </t>
  </si>
  <si>
    <t>Description of Business and Principles of Consolidation</t>
  </si>
  <si>
    <t>Description of Business and Principles
of Consolidation: Wylink Inc. (Wylink), a Texas
corporation and wholly owned subsidiary, has bee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tec, LLC, a Delaware limited
liability company, formed September 7, 2012 and previously managed by General Patent Corporation (“GPC”), holds a partial
ownership in patents focused on high capacity millimeter wave technology. On September 20, 2016, General Patent Corporation, the
then Managing Partner of Wytec, LLC, assigned its partial ownership in the patents to Wytec, thereby terminating its role as Managing
Partner. Capaciti Networks, Inc. (“Capaciti”),
a Texas corporation, has been engaged in the sale of wired and wireless services, including products, wireless data cards, back
office platform and rate plans to their commercial and enterprise clients. Collectively, Wytec and subsidiaries, are referred to as “Company.”</t>
  </si>
  <si>
    <t>Basis of Accounting</t>
  </si>
  <si>
    <t>Basis of Accounting:</t>
  </si>
  <si>
    <t>Revenue and Cost Recognition</t>
  </si>
  <si>
    <t>Revenue and Cost Recognition: Revenues from the sale and installation
of Cel-fi systems totaled $107,551 and $166,027 for the six month periods ended June 30, 2019 and June 30, 2018, respectively,
and $80,667 and $165,975 for the three-month periods ended June 30, 2019 and June 30, 2018, respectively. Our contracts for the
sale of Cel-Fi systems generally include three identified performance obligations: (i) sales of equipment, (ii) sales of installation
services, and (iii) sales of testing, commissioning and integration services. The performance obligation for the sale of equipment
is deemed to be satisfied on the date the customer takes physical possession of the equipment and has control of the equipment.
For installation, testing, commissioning and integration services, the Company measures progress toward complete satisfaction of
the performance obligations ratably as the services are performed. Revenues from network and other services
including fixed wireless services totaled $20,237 and $22,610 for the periods ended June 30, 2019 and 2018, respectively and $9,403
and $11,344 for the three month periods ended June 30, 2019 and 2018, respectively. Network service revenues are recognized each
month as services are rendered. Revenue on sales of FCC registered links
is recognized once the link has been registered on behalf of the customer and the necessary equipment has been installed and is
ready for use. Revenue is not recognized on the link sales until the link construction is completed and the link has been placed
in service. Amounts collected prior to completion of all obligations to the customer are recorded as deferred revenue. No revenues
for the sale of FCC registered links was recorded due the period ended June 30, 2019 and June 30, 2018. Any deposits received from a customer prior
to delivery of the purchased product or monies paid to us prior to the period for which a service is provided are accounted for
as deferred revenue on the balance sheet. Sales tax is recorded on a net basis and
excluded from revenue. The Company generally provides a one-year
warranty on its products for materials and workmanship but may provide multiple year warranties as negotiated, and will pass on
the warranties from its vendors, if any, which generally covers this one-year period. In accordance with ASC 450-20-25, the Company
accrues for product warranties when the loss is probable and can be reasonably estimated. At June 30, 2019, the Company has
no product warranty accrual given the Company’s de minimis historical financial warranty experience.</t>
  </si>
  <si>
    <t>Cash and Cash Equivalents</t>
  </si>
  <si>
    <t>Cash and Cash Equivalents:</t>
  </si>
  <si>
    <t>Allowance for Doubtful Accounts</t>
  </si>
  <si>
    <t>Allowance for Doubtful Accounts:</t>
  </si>
  <si>
    <t>Property and Equipment: Depreciable assets are evaluated for impairment
on at least an annual basis or upon significant change in the operating or macro-economic environment. In these circumstances,
if an evaluation of the undiscounted cash flows indicate impairment, the asset is written down to its estimated fair value, which
is generally based on discounted future cash flows. Useful lives are periodically evaluated to determine whether events or circumstances
have occurred which indicate the need to revise the useful lives. No impairment charges were incurred for the six-month periods
ended June 30, 2019 and 2018.</t>
  </si>
  <si>
    <t>Operating Leases Right-of-use Assets and Operating Lease Obligations</t>
  </si>
  <si>
    <t>Operating Leases Right-of-use Assets
and Operating Lease Obligations: We adopted obligations on these provisions
on January 1, 2019 using the optional transition method that permits us to apply the new disclosure requirements in 2019 and continue
to present comparative period information as required under FASB ASC Topic 840, "Leases." We did not have a cumulative-effect
adjustment to the opening balance of retained earnings at the date of adoption. We elected the package of practical expedients
permitted under the transition guidance within the new standard, which, among other things, allowed us to exclude leases with an
initial term of 12 months or less from the right-of-use assets and obligations. Adoption of the standards had no impact on results
of operations or liquidity. If we determine that an arrangement is
or contains a lease, we recognize a right-of-use (ROU) asset and lease obligation at the commencement date of the lease. ROU assets
represent our right to use an underlying asset for the lease term and lease obligations represent our lease payments arising from
the lease. Operating lease ROU assets and obligation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si>
  <si>
    <t>Construction in Process</t>
  </si>
  <si>
    <t xml:space="preserve">Construction in Process: </t>
  </si>
  <si>
    <t>Deferred Revenue</t>
  </si>
  <si>
    <t>Deferred Revenue:</t>
  </si>
  <si>
    <t>Income Taxes</t>
  </si>
  <si>
    <t>Income Taxes:</t>
  </si>
  <si>
    <t>Fair Value of Financial Instruments</t>
  </si>
  <si>
    <t>Fair Value of Financial Instruments:</t>
  </si>
  <si>
    <t>Concentrations of Credit Risk</t>
  </si>
  <si>
    <t>Concentrations of Credit Risk:</t>
  </si>
  <si>
    <t>Government Regulations</t>
  </si>
  <si>
    <t>Government Regulations:</t>
  </si>
  <si>
    <t>Subsequent Events:</t>
  </si>
  <si>
    <t>Use of Estimates</t>
  </si>
  <si>
    <t>Use of Estimates:</t>
  </si>
  <si>
    <t>C. Property and Equipment (Tables)</t>
  </si>
  <si>
    <t>Property and Equipment Schedule</t>
  </si>
  <si>
    <t xml:space="preserve">June 30, December 31,
2019 2018
Telecommunication equipment and computers $ 1,092,900 $ 1,067,900
Less: accumulated depreciation (975,451 ) (876,446 )
$ 117,449 $ 191,454 </t>
  </si>
  <si>
    <t>D. Leases (Tables)</t>
  </si>
  <si>
    <t>Minimum Lease Payments</t>
  </si>
  <si>
    <t xml:space="preserve">2019 (remaining 6 months) $ 70,948
2020 142,596
2021 124,996
2022 22,146
2023 17,197
Thereafter –
Total minimum lease payments 377,883
Less: imputed interest (33,451 )
Total operating lease obligation $ 344,432 </t>
  </si>
  <si>
    <t>E. Warrants (Tables)</t>
  </si>
  <si>
    <t>Schedule of warrant activity</t>
  </si>
  <si>
    <t xml:space="preserve"># of Warrants
Balance, December 31, 2017 1,850,246
Warrants granted 3,665,000
Warrants exercised (296,143 )
Warrants expired –
Balance, December 31, 2018 5,219,103
Warrants granted 215,825
Warrants exercised (105,324 )
Warrants expired (3,288,963 )
Balance, June 30, 2019 2,040,641
Exercisable, June 30, 2019 2,040,641 </t>
  </si>
  <si>
    <t>A. Significant Accounting Policies (Details Narrative) - USD ($)</t>
  </si>
  <si>
    <t>Revenues</t>
  </si>
  <si>
    <t>Product warranty accrual</t>
  </si>
  <si>
    <t>Asset impairment</t>
  </si>
  <si>
    <t>Operating leases right -of-use assets</t>
  </si>
  <si>
    <t>Operating lease right-of-use obligation</t>
  </si>
  <si>
    <t>Cel-fi Systems [Member]</t>
  </si>
  <si>
    <t>Network And Other Services [Member]</t>
  </si>
  <si>
    <t>B. Going Concern (Details Narrative) - USD ($)</t>
  </si>
  <si>
    <t>Accumulated deficit</t>
  </si>
  <si>
    <t>Cash used in operations</t>
  </si>
  <si>
    <t>C. Property and Equipment (Details) - USD ($)</t>
  </si>
  <si>
    <t>Telecommunication equipment and computers</t>
  </si>
  <si>
    <t>Less: accumulated depreciation</t>
  </si>
  <si>
    <t>D. Leases (Details)</t>
  </si>
  <si>
    <t>Jun. 30, 2019USD ($)</t>
  </si>
  <si>
    <t>Operating lease future minimum due</t>
  </si>
  <si>
    <t>2019 (remaining 6 months)</t>
  </si>
  <si>
    <t>2020</t>
  </si>
  <si>
    <t>2021</t>
  </si>
  <si>
    <t>2022</t>
  </si>
  <si>
    <t>2023</t>
  </si>
  <si>
    <t>Thereafter</t>
  </si>
  <si>
    <t>Total minimum lease payments</t>
  </si>
  <si>
    <t>Less imputed interest</t>
  </si>
  <si>
    <t>Total operating lease obligation</t>
  </si>
  <si>
    <t>D. Leases (Details Narrative) - USD ($)</t>
  </si>
  <si>
    <t>Operating lease expense</t>
  </si>
  <si>
    <t>E. Warrants (Details) - Warrants [Member] - shares</t>
  </si>
  <si>
    <t>12 Months Ended</t>
  </si>
  <si>
    <t>Number of warrants outstanding, beginning balance</t>
  </si>
  <si>
    <t>Number of warrants granted</t>
  </si>
  <si>
    <t>Number of warrants exercised</t>
  </si>
  <si>
    <t>Number of warrants expired</t>
  </si>
  <si>
    <t>Number of warrants outstanding, ending balance</t>
  </si>
  <si>
    <t>Number of warrants exercisable</t>
  </si>
  <si>
    <t>E. Warrants (Details Narrative) - Warrants [Member] - $ / shares</t>
  </si>
  <si>
    <t>Dec. 31, 2017</t>
  </si>
  <si>
    <t>Warrants outstanding</t>
  </si>
  <si>
    <t>Warrants exercisable</t>
  </si>
  <si>
    <t>Warrant expiration date</t>
  </si>
  <si>
    <t>Dec. 30,
		2020</t>
  </si>
  <si>
    <t>$1.00 Price [Member]</t>
  </si>
  <si>
    <t>Exercise price</t>
  </si>
  <si>
    <t>$5.00 Price [Member]</t>
  </si>
  <si>
    <t>G. Related Party Transactions (Details Narrative) - CCI [Member] - USD ($)</t>
  </si>
  <si>
    <t>Gross receivable</t>
  </si>
  <si>
    <t>Shared Services [Member]</t>
  </si>
  <si>
    <t>Related party cos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175065</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3"/>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166</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186</v>
      </c>
      <c r="B18" s="4" t="s">
        <v>216</v>
      </c>
    </row>
    <row r="19" spans="1:2">
      <c r="A19" s="4" t="s">
        <v>217</v>
      </c>
      <c r="B19"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28</v>
      </c>
      <c r="B1" s="2" t="s">
        <v>83</v>
      </c>
      <c r="D1" s="2" t="s">
        <v>1</v>
      </c>
    </row>
    <row r="2" spans="1:6">
      <c r="B2" s="2" t="s">
        <v>2</v>
      </c>
      <c r="C2" s="2" t="s">
        <v>84</v>
      </c>
      <c r="D2" s="2" t="s">
        <v>2</v>
      </c>
      <c r="E2" s="2" t="s">
        <v>84</v>
      </c>
      <c r="F2" s="2" t="s">
        <v>35</v>
      </c>
    </row>
    <row r="3" spans="1:6">
      <c r="A3" s="4" t="s">
        <v>229</v>
      </c>
      <c r="B3" s="6" t="n">
        <v>90070</v>
      </c>
      <c r="C3" s="6" t="n">
        <v>177319</v>
      </c>
      <c r="D3" s="6" t="n">
        <v>127788</v>
      </c>
      <c r="E3" s="6" t="n">
        <v>188637</v>
      </c>
    </row>
    <row r="4" spans="1:6">
      <c r="A4" s="4" t="s">
        <v>230</v>
      </c>
      <c r="B4" s="5" t="n">
        <v>0</v>
      </c>
      <c r="D4" s="5" t="n">
        <v>0</v>
      </c>
      <c r="F4" s="6" t="n">
        <v>0</v>
      </c>
    </row>
    <row r="5" spans="1:6">
      <c r="A5" s="4" t="s">
        <v>78</v>
      </c>
      <c r="B5" s="5" t="n">
        <v>0</v>
      </c>
      <c r="D5" s="5" t="n">
        <v>0</v>
      </c>
      <c r="F5" s="5" t="n">
        <v>0</v>
      </c>
    </row>
    <row r="6" spans="1:6">
      <c r="A6" s="4" t="s">
        <v>231</v>
      </c>
      <c r="D6" s="5" t="n">
        <v>0</v>
      </c>
      <c r="E6" s="5" t="n">
        <v>0</v>
      </c>
    </row>
    <row r="7" spans="1:6">
      <c r="A7" s="4" t="s">
        <v>232</v>
      </c>
      <c r="B7" s="5" t="n">
        <v>345314</v>
      </c>
      <c r="D7" s="5" t="n">
        <v>345314</v>
      </c>
      <c r="F7" s="6" t="n">
        <v>0</v>
      </c>
    </row>
    <row r="8" spans="1:6">
      <c r="A8" s="4" t="s">
        <v>233</v>
      </c>
      <c r="B8" s="5" t="n">
        <v>344432</v>
      </c>
      <c r="D8" s="5" t="n">
        <v>344432</v>
      </c>
    </row>
    <row r="9" spans="1:6">
      <c r="A9" s="4" t="s">
        <v>234</v>
      </c>
    </row>
    <row r="10" spans="1:6">
      <c r="A10" s="4" t="s">
        <v>229</v>
      </c>
      <c r="B10" s="5" t="n">
        <v>80667</v>
      </c>
      <c r="C10" s="5" t="n">
        <v>165975</v>
      </c>
      <c r="D10" s="5" t="n">
        <v>107551</v>
      </c>
      <c r="E10" s="5" t="n">
        <v>166027</v>
      </c>
    </row>
    <row r="11" spans="1:6">
      <c r="A11" s="4" t="s">
        <v>235</v>
      </c>
    </row>
    <row r="12" spans="1:6">
      <c r="A12" s="4" t="s">
        <v>229</v>
      </c>
      <c r="B12" s="6" t="n">
        <v>9403</v>
      </c>
      <c r="C12" s="6" t="n">
        <v>11344</v>
      </c>
      <c r="D12" s="6" t="n">
        <v>20237</v>
      </c>
      <c r="E12" s="6" t="n">
        <v>2261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10226</v>
      </c>
      <c r="C3" s="6" t="n">
        <v>1721135</v>
      </c>
    </row>
    <row r="4" spans="1:3">
      <c r="A4" s="4" t="s">
        <v>38</v>
      </c>
      <c r="B4" s="5" t="n">
        <v>75239</v>
      </c>
      <c r="C4" s="5" t="n">
        <v>23461</v>
      </c>
    </row>
    <row r="5" spans="1:3">
      <c r="A5" s="4" t="s">
        <v>39</v>
      </c>
      <c r="B5" s="5" t="n">
        <v>36882</v>
      </c>
      <c r="C5" s="5" t="n">
        <v>10425</v>
      </c>
    </row>
    <row r="6" spans="1:3">
      <c r="A6" s="4" t="s">
        <v>40</v>
      </c>
      <c r="B6" s="5" t="n">
        <v>0</v>
      </c>
      <c r="C6" s="5" t="n">
        <v>0</v>
      </c>
    </row>
    <row r="7" spans="1:3">
      <c r="A7" s="4" t="s">
        <v>41</v>
      </c>
      <c r="B7" s="5" t="n">
        <v>1122347</v>
      </c>
      <c r="C7" s="5" t="n">
        <v>1755021</v>
      </c>
    </row>
    <row r="8" spans="1:3">
      <c r="A8" s="4" t="s">
        <v>42</v>
      </c>
      <c r="B8" s="5" t="n">
        <v>117449</v>
      </c>
      <c r="C8" s="5" t="n">
        <v>191454</v>
      </c>
    </row>
    <row r="9" spans="1:3">
      <c r="A9" s="4" t="s">
        <v>43</v>
      </c>
      <c r="B9" s="5" t="n">
        <v>345314</v>
      </c>
      <c r="C9" s="5" t="n">
        <v>0</v>
      </c>
    </row>
    <row r="10" spans="1:3">
      <c r="A10" s="3" t="s">
        <v>44</v>
      </c>
    </row>
    <row r="11" spans="1:3">
      <c r="A11" s="4" t="s">
        <v>45</v>
      </c>
      <c r="B11" s="5" t="n">
        <v>140784</v>
      </c>
      <c r="C11" s="5" t="n">
        <v>144994</v>
      </c>
    </row>
    <row r="12" spans="1:3">
      <c r="A12" s="4" t="s">
        <v>46</v>
      </c>
      <c r="B12" s="5" t="n">
        <v>140784</v>
      </c>
      <c r="C12" s="5" t="n">
        <v>144994</v>
      </c>
    </row>
    <row r="13" spans="1:3">
      <c r="A13" s="4" t="s">
        <v>47</v>
      </c>
      <c r="B13" s="5" t="n">
        <v>1725894</v>
      </c>
      <c r="C13" s="5" t="n">
        <v>2091469</v>
      </c>
    </row>
    <row r="14" spans="1:3">
      <c r="A14" s="3" t="s">
        <v>48</v>
      </c>
    </row>
    <row r="15" spans="1:3">
      <c r="A15" s="4" t="s">
        <v>49</v>
      </c>
      <c r="B15" s="5" t="n">
        <v>282788</v>
      </c>
      <c r="C15" s="5" t="n">
        <v>228458</v>
      </c>
    </row>
    <row r="16" spans="1:3">
      <c r="A16" s="4" t="s">
        <v>50</v>
      </c>
      <c r="B16" s="5" t="n">
        <v>1215000</v>
      </c>
      <c r="C16" s="5" t="n">
        <v>1320000</v>
      </c>
    </row>
    <row r="17" spans="1:3">
      <c r="A17" s="4" t="s">
        <v>51</v>
      </c>
      <c r="B17" s="5" t="n">
        <v>119962</v>
      </c>
      <c r="C17" s="5" t="n">
        <v>0</v>
      </c>
    </row>
    <row r="18" spans="1:3">
      <c r="A18" s="4" t="s">
        <v>52</v>
      </c>
      <c r="B18" s="5" t="n">
        <v>1617750</v>
      </c>
      <c r="C18" s="5" t="n">
        <v>1548458</v>
      </c>
    </row>
    <row r="19" spans="1:3">
      <c r="A19" s="3" t="s">
        <v>53</v>
      </c>
    </row>
    <row r="20" spans="1:3">
      <c r="A20" s="4" t="s">
        <v>54</v>
      </c>
      <c r="B20" s="5" t="n">
        <v>224470</v>
      </c>
      <c r="C20" s="5" t="n">
        <v>0</v>
      </c>
    </row>
    <row r="21" spans="1:3">
      <c r="A21" s="4" t="s">
        <v>55</v>
      </c>
      <c r="B21" s="5" t="n">
        <v>224470</v>
      </c>
      <c r="C21" s="5" t="n">
        <v>0</v>
      </c>
    </row>
    <row r="22" spans="1:3">
      <c r="A22" s="4" t="s">
        <v>56</v>
      </c>
      <c r="B22" s="5" t="n">
        <v>1842220</v>
      </c>
      <c r="C22" s="5" t="n">
        <v>1548458</v>
      </c>
    </row>
    <row r="23" spans="1:3">
      <c r="A23" s="3" t="s">
        <v>57</v>
      </c>
    </row>
    <row r="24" spans="1:3">
      <c r="A24" s="4" t="s">
        <v>58</v>
      </c>
      <c r="B24" s="5" t="n">
        <v>29284</v>
      </c>
      <c r="C24" s="5" t="n">
        <v>29107</v>
      </c>
    </row>
    <row r="25" spans="1:3">
      <c r="A25" s="4" t="s">
        <v>59</v>
      </c>
      <c r="B25" s="5" t="n">
        <v>23951505</v>
      </c>
      <c r="C25" s="5" t="n">
        <v>23131864</v>
      </c>
    </row>
    <row r="26" spans="1:3">
      <c r="A26" s="4" t="s">
        <v>60</v>
      </c>
      <c r="B26" s="5" t="n">
        <v>0</v>
      </c>
      <c r="C26" s="5" t="n">
        <v>0</v>
      </c>
    </row>
    <row r="27" spans="1:3">
      <c r="A27" s="4" t="s">
        <v>61</v>
      </c>
      <c r="B27" s="5" t="n">
        <v>-18743943</v>
      </c>
      <c r="C27" s="5" t="n">
        <v>-17264788</v>
      </c>
    </row>
    <row r="28" spans="1:3">
      <c r="A28" s="3" t="s">
        <v>62</v>
      </c>
    </row>
    <row r="29" spans="1:3">
      <c r="A29" s="4" t="s">
        <v>63</v>
      </c>
      <c r="B29" s="5" t="n">
        <v>-5100218</v>
      </c>
      <c r="C29" s="5" t="n">
        <v>-5100218</v>
      </c>
    </row>
    <row r="30" spans="1:3">
      <c r="A30" s="4" t="s">
        <v>64</v>
      </c>
      <c r="B30" s="5" t="n">
        <v>-116326</v>
      </c>
      <c r="C30" s="5" t="n">
        <v>543011</v>
      </c>
    </row>
    <row r="31" spans="1:3">
      <c r="A31" s="4" t="s">
        <v>65</v>
      </c>
      <c r="B31" s="5" t="n">
        <v>1725894</v>
      </c>
      <c r="C31" s="5" t="n">
        <v>2091469</v>
      </c>
    </row>
    <row r="32" spans="1:3">
      <c r="A32" s="4" t="s">
        <v>66</v>
      </c>
    </row>
    <row r="33" spans="1:3">
      <c r="A33" s="3" t="s">
        <v>62</v>
      </c>
    </row>
    <row r="34" spans="1:3">
      <c r="A34" s="4" t="s">
        <v>63</v>
      </c>
      <c r="B34" s="5" t="n">
        <v>-179368</v>
      </c>
      <c r="C34" s="5" t="n">
        <v>-179368</v>
      </c>
    </row>
    <row r="35" spans="1:3">
      <c r="A35" s="4" t="s">
        <v>67</v>
      </c>
    </row>
    <row r="36" spans="1:3">
      <c r="A36" s="3" t="s">
        <v>62</v>
      </c>
    </row>
    <row r="37" spans="1:3">
      <c r="A37" s="4" t="s">
        <v>63</v>
      </c>
      <c r="B37" s="6" t="n">
        <v>-79882</v>
      </c>
      <c r="C37" s="6" t="n">
        <v>-79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84</v>
      </c>
      <c r="D2" s="2" t="s">
        <v>35</v>
      </c>
    </row>
    <row r="3" spans="1:4">
      <c r="A3" s="3" t="s">
        <v>161</v>
      </c>
    </row>
    <row r="4" spans="1:4">
      <c r="A4" s="4" t="s">
        <v>237</v>
      </c>
      <c r="B4" s="6" t="n">
        <v>-18743943</v>
      </c>
      <c r="D4" s="6" t="n">
        <v>-17264788</v>
      </c>
    </row>
    <row r="5" spans="1:4">
      <c r="A5" s="4" t="s">
        <v>238</v>
      </c>
      <c r="B5" s="6" t="n">
        <v>-1400727</v>
      </c>
      <c r="C5" s="6" t="n">
        <v>-160845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9</v>
      </c>
      <c r="B1" s="2" t="s">
        <v>2</v>
      </c>
      <c r="C1" s="2" t="s">
        <v>35</v>
      </c>
    </row>
    <row r="2" spans="1:3">
      <c r="A2" s="3" t="s">
        <v>165</v>
      </c>
    </row>
    <row r="3" spans="1:3">
      <c r="A3" s="4" t="s">
        <v>240</v>
      </c>
      <c r="B3" s="6" t="n">
        <v>1092900</v>
      </c>
      <c r="C3" s="6" t="n">
        <v>1067900</v>
      </c>
    </row>
    <row r="4" spans="1:3">
      <c r="A4" s="4" t="s">
        <v>241</v>
      </c>
      <c r="B4" s="5" t="n">
        <v>-975451</v>
      </c>
      <c r="C4" s="5" t="n">
        <v>-876446</v>
      </c>
    </row>
    <row r="5" spans="1:3">
      <c r="A5" s="4" t="s">
        <v>42</v>
      </c>
      <c r="B5" s="6" t="n">
        <v>117449</v>
      </c>
      <c r="C5" s="6" t="n">
        <v>19145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242</v>
      </c>
      <c r="B1" s="2" t="s">
        <v>243</v>
      </c>
    </row>
    <row r="2" spans="1:2">
      <c r="A2" s="3" t="s">
        <v>244</v>
      </c>
    </row>
    <row r="3" spans="1:2">
      <c r="A3" s="4" t="s">
        <v>245</v>
      </c>
      <c r="B3" s="6" t="n">
        <v>70948</v>
      </c>
    </row>
    <row r="4" spans="1:2">
      <c r="A4" s="4" t="s">
        <v>246</v>
      </c>
      <c r="B4" s="5" t="n">
        <v>142596</v>
      </c>
    </row>
    <row r="5" spans="1:2">
      <c r="A5" s="4" t="s">
        <v>247</v>
      </c>
      <c r="B5" s="5" t="n">
        <v>124996</v>
      </c>
    </row>
    <row r="6" spans="1:2">
      <c r="A6" s="4" t="s">
        <v>248</v>
      </c>
      <c r="B6" s="5" t="n">
        <v>22146</v>
      </c>
    </row>
    <row r="7" spans="1:2">
      <c r="A7" s="4" t="s">
        <v>249</v>
      </c>
      <c r="B7" s="5" t="n">
        <v>17197</v>
      </c>
    </row>
    <row r="8" spans="1:2">
      <c r="A8" s="4" t="s">
        <v>250</v>
      </c>
      <c r="B8" s="5" t="n">
        <v>0</v>
      </c>
    </row>
    <row r="9" spans="1:2">
      <c r="A9" s="4" t="s">
        <v>251</v>
      </c>
      <c r="B9" s="5" t="n">
        <v>377883</v>
      </c>
    </row>
    <row r="10" spans="1:2">
      <c r="A10" s="4" t="s">
        <v>252</v>
      </c>
      <c r="B10" s="5" t="n">
        <v>-33451</v>
      </c>
    </row>
    <row r="11" spans="1:2">
      <c r="A11" s="4" t="s">
        <v>253</v>
      </c>
      <c r="B11" s="6" t="n">
        <v>3444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54</v>
      </c>
      <c r="B1" s="2" t="s">
        <v>83</v>
      </c>
      <c r="D1" s="2" t="s">
        <v>1</v>
      </c>
    </row>
    <row r="2" spans="1:5">
      <c r="B2" s="2" t="s">
        <v>2</v>
      </c>
      <c r="C2" s="2" t="s">
        <v>84</v>
      </c>
      <c r="D2" s="2" t="s">
        <v>2</v>
      </c>
      <c r="E2" s="2" t="s">
        <v>84</v>
      </c>
    </row>
    <row r="3" spans="1:5">
      <c r="A3" s="3" t="s">
        <v>169</v>
      </c>
    </row>
    <row r="4" spans="1:5">
      <c r="A4" s="4" t="s">
        <v>255</v>
      </c>
      <c r="B4" s="6" t="n">
        <v>48756</v>
      </c>
      <c r="C4" s="6" t="n">
        <v>36399</v>
      </c>
      <c r="D4" s="6" t="n">
        <v>94834</v>
      </c>
      <c r="E4" s="6" t="n">
        <v>6283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56</v>
      </c>
      <c r="B1" s="2" t="s">
        <v>1</v>
      </c>
      <c r="C1" s="2" t="s">
        <v>257</v>
      </c>
    </row>
    <row r="2" spans="1:3">
      <c r="B2" s="2" t="s">
        <v>2</v>
      </c>
      <c r="C2" s="2" t="s">
        <v>35</v>
      </c>
    </row>
    <row r="3" spans="1:3">
      <c r="A3" s="4" t="s">
        <v>258</v>
      </c>
      <c r="B3" s="5" t="n">
        <v>5219103</v>
      </c>
      <c r="C3" s="5" t="n">
        <v>1850246</v>
      </c>
    </row>
    <row r="4" spans="1:3">
      <c r="A4" s="4" t="s">
        <v>259</v>
      </c>
      <c r="B4" s="5" t="n">
        <v>215825</v>
      </c>
      <c r="C4" s="5" t="n">
        <v>3665000</v>
      </c>
    </row>
    <row r="5" spans="1:3">
      <c r="A5" s="4" t="s">
        <v>260</v>
      </c>
      <c r="B5" s="5" t="n">
        <v>-105324</v>
      </c>
      <c r="C5" s="5" t="n">
        <v>-296143</v>
      </c>
    </row>
    <row r="6" spans="1:3">
      <c r="A6" s="4" t="s">
        <v>261</v>
      </c>
      <c r="B6" s="5" t="n">
        <v>-3288963</v>
      </c>
      <c r="C6" s="5" t="n">
        <v>0</v>
      </c>
    </row>
    <row r="7" spans="1:3">
      <c r="A7" s="4" t="s">
        <v>262</v>
      </c>
      <c r="B7" s="5" t="n">
        <v>2040641</v>
      </c>
      <c r="C7" s="5" t="n">
        <v>5219103</v>
      </c>
    </row>
    <row r="8" spans="1:3">
      <c r="A8" s="4" t="s">
        <v>263</v>
      </c>
      <c r="B8" s="5" t="n">
        <v>20406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64</v>
      </c>
      <c r="B1" s="2" t="s">
        <v>2</v>
      </c>
      <c r="C1" s="2" t="s">
        <v>35</v>
      </c>
      <c r="D1" s="2" t="s">
        <v>265</v>
      </c>
    </row>
    <row r="2" spans="1:4">
      <c r="A2" s="4" t="s">
        <v>266</v>
      </c>
      <c r="B2" s="5" t="n">
        <v>2040641</v>
      </c>
      <c r="C2" s="5" t="n">
        <v>5219103</v>
      </c>
      <c r="D2" s="5" t="n">
        <v>1850246</v>
      </c>
    </row>
    <row r="3" spans="1:4">
      <c r="A3" s="4" t="s">
        <v>267</v>
      </c>
      <c r="B3" s="5" t="n">
        <v>2040641</v>
      </c>
    </row>
    <row r="4" spans="1:4">
      <c r="A4" s="4" t="s">
        <v>268</v>
      </c>
      <c r="B4" s="4" t="s">
        <v>269</v>
      </c>
    </row>
    <row r="5" spans="1:4">
      <c r="A5" s="4" t="s">
        <v>270</v>
      </c>
    </row>
    <row r="6" spans="1:4">
      <c r="A6" s="4" t="s">
        <v>267</v>
      </c>
      <c r="B6" s="5" t="n">
        <v>2000000</v>
      </c>
    </row>
    <row r="7" spans="1:4">
      <c r="A7" s="4" t="s">
        <v>271</v>
      </c>
      <c r="B7" s="6" t="n">
        <v>1</v>
      </c>
    </row>
    <row r="8" spans="1:4">
      <c r="A8" s="4" t="s">
        <v>272</v>
      </c>
    </row>
    <row r="9" spans="1:4">
      <c r="A9" s="4" t="s">
        <v>267</v>
      </c>
      <c r="B9" s="5" t="n">
        <v>40641</v>
      </c>
    </row>
    <row r="10" spans="1:4">
      <c r="A10" s="4" t="s">
        <v>271</v>
      </c>
      <c r="B10" s="6" t="n">
        <v>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73</v>
      </c>
      <c r="B1" s="2" t="s">
        <v>1</v>
      </c>
      <c r="C1" s="2" t="s">
        <v>257</v>
      </c>
    </row>
    <row r="2" spans="1:3">
      <c r="B2" s="2" t="s">
        <v>2</v>
      </c>
      <c r="C2" s="2" t="s">
        <v>35</v>
      </c>
    </row>
    <row r="3" spans="1:3">
      <c r="A3" s="4" t="s">
        <v>274</v>
      </c>
      <c r="B3" s="6" t="n">
        <v>419433</v>
      </c>
    </row>
    <row r="4" spans="1:3">
      <c r="A4" s="4" t="s">
        <v>78</v>
      </c>
      <c r="B4" s="5" t="n">
        <v>419433</v>
      </c>
      <c r="C4" s="6" t="n">
        <v>419433</v>
      </c>
    </row>
    <row r="5" spans="1:3">
      <c r="A5" s="4" t="s">
        <v>275</v>
      </c>
    </row>
    <row r="6" spans="1:3">
      <c r="A6" s="4" t="s">
        <v>276</v>
      </c>
      <c r="B6" s="6" t="n">
        <v>0</v>
      </c>
      <c r="C6" s="6" t="n">
        <v>34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35</v>
      </c>
    </row>
    <row r="2" spans="1:3">
      <c r="A2" s="4" t="s">
        <v>69</v>
      </c>
      <c r="B2" s="4" t="s">
        <v>70</v>
      </c>
      <c r="C2" s="4" t="s">
        <v>70</v>
      </c>
    </row>
    <row r="3" spans="1:3">
      <c r="A3" s="4" t="s">
        <v>71</v>
      </c>
      <c r="B3" s="5" t="n">
        <v>100000000</v>
      </c>
      <c r="C3" s="5" t="n">
        <v>100000000</v>
      </c>
    </row>
    <row r="4" spans="1:3">
      <c r="A4" s="4" t="s">
        <v>72</v>
      </c>
      <c r="B4" s="7" t="n">
        <v>0.001</v>
      </c>
      <c r="C4" s="7" t="n">
        <v>0.001</v>
      </c>
    </row>
    <row r="5" spans="1:3">
      <c r="A5" s="4" t="s">
        <v>73</v>
      </c>
      <c r="B5" s="5" t="n">
        <v>495000000</v>
      </c>
      <c r="C5" s="5" t="n">
        <v>495000000</v>
      </c>
    </row>
    <row r="6" spans="1:3">
      <c r="A6" s="4" t="s">
        <v>74</v>
      </c>
      <c r="B6" s="5" t="n">
        <v>29284218</v>
      </c>
      <c r="C6" s="5" t="n">
        <v>29106998</v>
      </c>
    </row>
    <row r="7" spans="1:3">
      <c r="A7" s="4" t="s">
        <v>75</v>
      </c>
      <c r="B7" s="5" t="n">
        <v>5149770</v>
      </c>
      <c r="C7" s="5" t="n">
        <v>4972550</v>
      </c>
    </row>
    <row r="8" spans="1:3">
      <c r="A8" s="4" t="s">
        <v>76</v>
      </c>
      <c r="B8" s="5" t="n">
        <v>24134448</v>
      </c>
      <c r="C8" s="5" t="n">
        <v>24134448</v>
      </c>
    </row>
    <row r="9" spans="1:3">
      <c r="A9" s="4" t="s">
        <v>77</v>
      </c>
    </row>
    <row r="10" spans="1:3">
      <c r="A10" s="4" t="s">
        <v>78</v>
      </c>
      <c r="B10" s="6" t="n">
        <v>419433</v>
      </c>
      <c r="C10" s="6" t="n">
        <v>419433</v>
      </c>
    </row>
    <row r="11" spans="1:3">
      <c r="A11" s="4" t="s">
        <v>66</v>
      </c>
    </row>
    <row r="12" spans="1:3">
      <c r="A12" s="4" t="s">
        <v>69</v>
      </c>
      <c r="B12" s="7" t="n">
        <v>0.001</v>
      </c>
      <c r="C12" s="7" t="n">
        <v>0.001</v>
      </c>
    </row>
    <row r="13" spans="1:3">
      <c r="A13" s="4" t="s">
        <v>71</v>
      </c>
      <c r="B13" s="5" t="n">
        <v>4100000</v>
      </c>
      <c r="C13" s="5" t="n">
        <v>4100000</v>
      </c>
    </row>
    <row r="14" spans="1:3">
      <c r="A14" s="4" t="s">
        <v>79</v>
      </c>
      <c r="B14" s="5" t="n">
        <v>2560000</v>
      </c>
      <c r="C14" s="5" t="n">
        <v>2560000</v>
      </c>
    </row>
    <row r="15" spans="1:3">
      <c r="A15" s="4" t="s">
        <v>80</v>
      </c>
      <c r="B15" s="5" t="n">
        <v>2460000</v>
      </c>
      <c r="C15" s="5" t="n">
        <v>2460000</v>
      </c>
    </row>
    <row r="16" spans="1:3">
      <c r="A16" s="4" t="s">
        <v>76</v>
      </c>
      <c r="B16" s="5" t="n">
        <v>100000</v>
      </c>
      <c r="C16" s="5" t="n">
        <v>100000</v>
      </c>
    </row>
    <row r="17" spans="1:3">
      <c r="A17" s="4" t="s">
        <v>67</v>
      </c>
    </row>
    <row r="18" spans="1:3">
      <c r="A18" s="4" t="s">
        <v>69</v>
      </c>
      <c r="B18" s="7" t="n">
        <v>0.001</v>
      </c>
      <c r="C18" s="7" t="n">
        <v>0.001</v>
      </c>
    </row>
    <row r="19" spans="1:3">
      <c r="A19" s="4" t="s">
        <v>71</v>
      </c>
      <c r="B19" s="5" t="n">
        <v>6650000</v>
      </c>
      <c r="C19" s="5" t="n">
        <v>6650000</v>
      </c>
    </row>
    <row r="20" spans="1:3">
      <c r="A20" s="4" t="s">
        <v>79</v>
      </c>
      <c r="B20" s="5" t="n">
        <v>3735784</v>
      </c>
      <c r="C20" s="5" t="n">
        <v>3734784</v>
      </c>
    </row>
    <row r="21" spans="1:3">
      <c r="A21" s="4" t="s">
        <v>80</v>
      </c>
      <c r="B21" s="5" t="n">
        <v>3691249</v>
      </c>
      <c r="C21" s="5" t="n">
        <v>3691249</v>
      </c>
    </row>
    <row r="22" spans="1:3">
      <c r="A22" s="4" t="s">
        <v>76</v>
      </c>
      <c r="B22" s="5" t="n">
        <v>44535</v>
      </c>
      <c r="C22" s="5" t="n">
        <v>44535</v>
      </c>
    </row>
    <row r="23" spans="1:3">
      <c r="A23" s="4" t="s">
        <v>81</v>
      </c>
    </row>
    <row r="24" spans="1:3">
      <c r="A24" s="4" t="s">
        <v>69</v>
      </c>
      <c r="B24" s="7" t="n">
        <v>0.001</v>
      </c>
      <c r="C24" s="7" t="n">
        <v>0.001</v>
      </c>
    </row>
    <row r="25" spans="1:3">
      <c r="A25" s="4" t="s">
        <v>71</v>
      </c>
      <c r="B25" s="5" t="n">
        <v>1000</v>
      </c>
      <c r="C25" s="5" t="n">
        <v>1000</v>
      </c>
    </row>
    <row r="26" spans="1:3">
      <c r="A26" s="4" t="s">
        <v>79</v>
      </c>
      <c r="B26" s="5" t="n">
        <v>1000</v>
      </c>
      <c r="C26" s="5" t="n">
        <v>1000</v>
      </c>
    </row>
    <row r="27" spans="1:3">
      <c r="A27" s="4" t="s">
        <v>80</v>
      </c>
      <c r="B27" s="5" t="n">
        <v>1000</v>
      </c>
      <c r="C27"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90070</v>
      </c>
      <c r="C4" s="6" t="n">
        <v>177319</v>
      </c>
      <c r="D4" s="6" t="n">
        <v>127788</v>
      </c>
      <c r="E4" s="6" t="n">
        <v>188637</v>
      </c>
    </row>
    <row r="5" spans="1:5">
      <c r="A5" s="4" t="s">
        <v>87</v>
      </c>
      <c r="B5" s="5" t="n">
        <v>93234</v>
      </c>
      <c r="C5" s="5" t="n">
        <v>81340</v>
      </c>
      <c r="D5" s="5" t="n">
        <v>105966</v>
      </c>
      <c r="E5" s="5" t="n">
        <v>81484</v>
      </c>
    </row>
    <row r="6" spans="1:5">
      <c r="A6" s="4" t="s">
        <v>88</v>
      </c>
      <c r="B6" s="5" t="n">
        <v>-3164</v>
      </c>
      <c r="C6" s="5" t="n">
        <v>95979</v>
      </c>
      <c r="D6" s="5" t="n">
        <v>21822</v>
      </c>
      <c r="E6" s="5" t="n">
        <v>107153</v>
      </c>
    </row>
    <row r="7" spans="1:5">
      <c r="A7" s="3" t="s">
        <v>89</v>
      </c>
    </row>
    <row r="8" spans="1:5">
      <c r="A8" s="4" t="s">
        <v>90</v>
      </c>
      <c r="B8" s="5" t="n">
        <v>796044</v>
      </c>
      <c r="C8" s="5" t="n">
        <v>761502</v>
      </c>
      <c r="D8" s="5" t="n">
        <v>1397558</v>
      </c>
      <c r="E8" s="5" t="n">
        <v>1339788</v>
      </c>
    </row>
    <row r="9" spans="1:5">
      <c r="A9" s="4" t="s">
        <v>91</v>
      </c>
      <c r="B9" s="5" t="n">
        <v>4500</v>
      </c>
      <c r="C9" s="5" t="n">
        <v>16033</v>
      </c>
      <c r="D9" s="5" t="n">
        <v>4500</v>
      </c>
      <c r="E9" s="5" t="n">
        <v>21303</v>
      </c>
    </row>
    <row r="10" spans="1:5">
      <c r="A10" s="4" t="s">
        <v>92</v>
      </c>
      <c r="B10" s="5" t="n">
        <v>49501</v>
      </c>
      <c r="C10" s="5" t="n">
        <v>53964</v>
      </c>
      <c r="D10" s="5" t="n">
        <v>99002</v>
      </c>
      <c r="E10" s="5" t="n">
        <v>107613</v>
      </c>
    </row>
    <row r="11" spans="1:5">
      <c r="A11" s="4" t="s">
        <v>93</v>
      </c>
      <c r="B11" s="5" t="n">
        <v>850045</v>
      </c>
      <c r="C11" s="5" t="n">
        <v>831499</v>
      </c>
      <c r="D11" s="5" t="n">
        <v>1501060</v>
      </c>
      <c r="E11" s="5" t="n">
        <v>1468704</v>
      </c>
    </row>
    <row r="12" spans="1:5">
      <c r="A12" s="4" t="s">
        <v>94</v>
      </c>
      <c r="B12" s="5" t="n">
        <v>-853209</v>
      </c>
      <c r="C12" s="5" t="n">
        <v>-735520</v>
      </c>
      <c r="D12" s="5" t="n">
        <v>-1479238</v>
      </c>
      <c r="E12" s="5" t="n">
        <v>-1361551</v>
      </c>
    </row>
    <row r="13" spans="1:5">
      <c r="A13" s="3" t="s">
        <v>95</v>
      </c>
    </row>
    <row r="14" spans="1:5">
      <c r="A14" s="4" t="s">
        <v>96</v>
      </c>
      <c r="B14" s="5" t="n">
        <v>36</v>
      </c>
      <c r="C14" s="5" t="n">
        <v>49</v>
      </c>
      <c r="D14" s="5" t="n">
        <v>83</v>
      </c>
      <c r="E14" s="5" t="n">
        <v>96</v>
      </c>
    </row>
    <row r="15" spans="1:5">
      <c r="A15" s="4" t="s">
        <v>97</v>
      </c>
      <c r="B15" s="5" t="n">
        <v>36</v>
      </c>
      <c r="C15" s="5" t="n">
        <v>49</v>
      </c>
      <c r="D15" s="5" t="n">
        <v>83</v>
      </c>
      <c r="E15" s="5" t="n">
        <v>96</v>
      </c>
    </row>
    <row r="16" spans="1:5">
      <c r="A16" s="4" t="s">
        <v>98</v>
      </c>
      <c r="B16" s="6" t="n">
        <v>-853173</v>
      </c>
      <c r="C16" s="6" t="n">
        <v>-735471</v>
      </c>
      <c r="D16" s="6" t="n">
        <v>-1479155</v>
      </c>
      <c r="E16" s="6" t="n">
        <v>-1361455</v>
      </c>
    </row>
    <row r="17" spans="1:5">
      <c r="A17" s="4" t="s">
        <v>99</v>
      </c>
      <c r="B17" s="5" t="n">
        <v>5027443</v>
      </c>
      <c r="C17" s="5" t="n">
        <v>3984157</v>
      </c>
      <c r="D17" s="5" t="n">
        <v>5080242</v>
      </c>
      <c r="E17" s="5" t="n">
        <v>3980318</v>
      </c>
    </row>
    <row r="18" spans="1:5">
      <c r="A18" s="4" t="s">
        <v>100</v>
      </c>
      <c r="B18" s="8" t="n">
        <v>-0.17</v>
      </c>
      <c r="C18" s="8" t="n">
        <v>-0.18</v>
      </c>
      <c r="D18" s="8" t="n">
        <v>-0.29</v>
      </c>
      <c r="E18" s="8" t="n">
        <v>-0.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0"/>
    <col customWidth="1" max="2" min="2" width="24"/>
    <col customWidth="1" max="3" min="3" width="24"/>
    <col customWidth="1" max="4" min="4" width="24"/>
    <col customWidth="1" max="5" min="5" width="13"/>
    <col customWidth="1" max="6" min="6" width="15"/>
    <col customWidth="1" max="7" min="7" width="42"/>
    <col customWidth="1" max="8" min="8" width="42"/>
    <col customWidth="1" max="9" min="9" width="27"/>
    <col customWidth="1" max="10" min="10" width="40"/>
    <col customWidth="1" max="11" min="11" width="22"/>
    <col customWidth="1" max="12" min="12" width="12"/>
  </cols>
  <sheetData>
    <row r="1" spans="1:12">
      <c r="A1" s="1" t="s">
        <v>101</v>
      </c>
      <c r="B1" s="2" t="s">
        <v>102</v>
      </c>
      <c r="C1" s="2" t="s">
        <v>103</v>
      </c>
      <c r="D1" s="2" t="s">
        <v>104</v>
      </c>
      <c r="E1" s="2" t="s">
        <v>105</v>
      </c>
      <c r="F1" s="2" t="s">
        <v>106</v>
      </c>
      <c r="G1" s="2" t="s">
        <v>107</v>
      </c>
      <c r="H1" s="2" t="s">
        <v>108</v>
      </c>
      <c r="I1" s="2" t="s">
        <v>109</v>
      </c>
      <c r="J1" s="2" t="s">
        <v>110</v>
      </c>
      <c r="K1" s="2" t="s">
        <v>111</v>
      </c>
      <c r="L1" s="2" t="s">
        <v>112</v>
      </c>
    </row>
    <row r="2" spans="1:12">
      <c r="A2" s="4" t="s">
        <v>113</v>
      </c>
      <c r="B2" s="5" t="n">
        <v>3260000</v>
      </c>
      <c r="C2" s="5" t="n">
        <v>3735784</v>
      </c>
      <c r="D2" s="5" t="n">
        <v>1000</v>
      </c>
      <c r="E2" s="5" t="n">
        <v>27990725</v>
      </c>
      <c r="F2" s="5" t="n">
        <v>24134448</v>
      </c>
      <c r="G2" s="5" t="n">
        <v>100000</v>
      </c>
      <c r="H2" s="5" t="n">
        <v>44535</v>
      </c>
    </row>
    <row r="3" spans="1:12">
      <c r="A3" s="4" t="s">
        <v>114</v>
      </c>
      <c r="B3" s="6" t="n">
        <v>3260</v>
      </c>
      <c r="C3" s="6" t="n">
        <v>3735</v>
      </c>
      <c r="D3" s="6" t="n">
        <v>1</v>
      </c>
      <c r="E3" s="6" t="n">
        <v>27991</v>
      </c>
      <c r="F3" s="6" t="n">
        <v>5100218</v>
      </c>
      <c r="G3" s="6" t="n">
        <v>-179368</v>
      </c>
      <c r="H3" s="6" t="n">
        <v>-79882</v>
      </c>
      <c r="I3" s="6" t="n">
        <v>21651837</v>
      </c>
      <c r="J3" s="6" t="n">
        <v>-233624</v>
      </c>
      <c r="K3" s="6" t="n">
        <v>-14143665</v>
      </c>
      <c r="L3" s="6" t="n">
        <v>1950067</v>
      </c>
    </row>
    <row r="4" spans="1:12">
      <c r="A4" s="4" t="s">
        <v>115</v>
      </c>
      <c r="E4" s="5" t="n">
        <v>122747</v>
      </c>
    </row>
    <row r="5" spans="1:12">
      <c r="A5" s="4" t="s">
        <v>116</v>
      </c>
      <c r="E5" s="6" t="n">
        <v>123</v>
      </c>
      <c r="I5" s="5" t="n">
        <v>196615</v>
      </c>
      <c r="J5" s="5" t="n">
        <v>233624</v>
      </c>
      <c r="L5" s="5" t="n">
        <v>430362</v>
      </c>
    </row>
    <row r="6" spans="1:12">
      <c r="A6" s="4" t="s">
        <v>98</v>
      </c>
      <c r="K6" s="5" t="n">
        <v>-625984</v>
      </c>
      <c r="L6" s="5" t="n">
        <v>-625984</v>
      </c>
    </row>
    <row r="7" spans="1:12">
      <c r="A7" s="4" t="s">
        <v>117</v>
      </c>
      <c r="B7" s="5" t="n">
        <v>3260000</v>
      </c>
      <c r="C7" s="5" t="n">
        <v>3735784</v>
      </c>
      <c r="D7" s="5" t="n">
        <v>1000</v>
      </c>
      <c r="E7" s="5" t="n">
        <v>28113472</v>
      </c>
      <c r="F7" s="5" t="n">
        <v>24134448</v>
      </c>
      <c r="G7" s="5" t="n">
        <v>100000</v>
      </c>
      <c r="H7" s="5" t="n">
        <v>44535</v>
      </c>
    </row>
    <row r="8" spans="1:12">
      <c r="A8" s="4" t="s">
        <v>118</v>
      </c>
      <c r="B8" s="6" t="n">
        <v>3260</v>
      </c>
      <c r="C8" s="6" t="n">
        <v>3735</v>
      </c>
      <c r="D8" s="6" t="n">
        <v>1</v>
      </c>
      <c r="E8" s="6" t="n">
        <v>28114</v>
      </c>
      <c r="F8" s="6" t="n">
        <v>-5100218</v>
      </c>
      <c r="G8" s="6" t="n">
        <v>-179368</v>
      </c>
      <c r="H8" s="6" t="n">
        <v>-79882</v>
      </c>
      <c r="I8" s="5" t="n">
        <v>21848452</v>
      </c>
      <c r="J8" s="5" t="n">
        <v>0</v>
      </c>
      <c r="K8" s="5" t="n">
        <v>-14769649</v>
      </c>
      <c r="L8" s="5" t="n">
        <v>1754445</v>
      </c>
    </row>
    <row r="9" spans="1:12">
      <c r="A9" s="4" t="s">
        <v>113</v>
      </c>
      <c r="B9" s="5" t="n">
        <v>3260000</v>
      </c>
      <c r="C9" s="5" t="n">
        <v>3735784</v>
      </c>
      <c r="D9" s="5" t="n">
        <v>1000</v>
      </c>
      <c r="E9" s="5" t="n">
        <v>27990725</v>
      </c>
      <c r="F9" s="5" t="n">
        <v>24134448</v>
      </c>
      <c r="G9" s="5" t="n">
        <v>100000</v>
      </c>
      <c r="H9" s="5" t="n">
        <v>44535</v>
      </c>
    </row>
    <row r="10" spans="1:12">
      <c r="A10" s="4" t="s">
        <v>114</v>
      </c>
      <c r="B10" s="6" t="n">
        <v>3260</v>
      </c>
      <c r="C10" s="6" t="n">
        <v>3735</v>
      </c>
      <c r="D10" s="6" t="n">
        <v>1</v>
      </c>
      <c r="E10" s="6" t="n">
        <v>27991</v>
      </c>
      <c r="F10" s="6" t="n">
        <v>5100218</v>
      </c>
      <c r="G10" s="6" t="n">
        <v>-179368</v>
      </c>
      <c r="H10" s="6" t="n">
        <v>-79882</v>
      </c>
      <c r="I10" s="5" t="n">
        <v>21651837</v>
      </c>
      <c r="J10" s="5" t="n">
        <v>-233624</v>
      </c>
      <c r="K10" s="5" t="n">
        <v>-14143665</v>
      </c>
      <c r="L10" s="5" t="n">
        <v>1950067</v>
      </c>
    </row>
    <row r="11" spans="1:12">
      <c r="A11" s="4" t="s">
        <v>98</v>
      </c>
      <c r="L11" s="5" t="n">
        <v>-1361455</v>
      </c>
    </row>
    <row r="12" spans="1:12">
      <c r="A12" s="4" t="s">
        <v>119</v>
      </c>
      <c r="B12" s="5" t="n">
        <v>3260000</v>
      </c>
      <c r="C12" s="5" t="n">
        <v>3735784</v>
      </c>
      <c r="D12" s="5" t="n">
        <v>1000</v>
      </c>
      <c r="E12" s="5" t="n">
        <v>28127380</v>
      </c>
      <c r="F12" s="5" t="n">
        <v>24134448</v>
      </c>
      <c r="G12" s="5" t="n">
        <v>100000</v>
      </c>
      <c r="H12" s="5" t="n">
        <v>44535</v>
      </c>
    </row>
    <row r="13" spans="1:12">
      <c r="A13" s="4" t="s">
        <v>120</v>
      </c>
      <c r="B13" s="6" t="n">
        <v>3260</v>
      </c>
      <c r="C13" s="6" t="n">
        <v>3735</v>
      </c>
      <c r="D13" s="6" t="n">
        <v>1</v>
      </c>
      <c r="E13" s="6" t="n">
        <v>28127</v>
      </c>
      <c r="F13" s="6" t="n">
        <v>-5100218</v>
      </c>
      <c r="G13" s="6" t="n">
        <v>-179368</v>
      </c>
      <c r="H13" s="6" t="n">
        <v>-79882</v>
      </c>
      <c r="I13" s="5" t="n">
        <v>21918054</v>
      </c>
      <c r="J13" s="5" t="n">
        <v>0</v>
      </c>
      <c r="K13" s="5" t="n">
        <v>-15505120</v>
      </c>
      <c r="L13" s="5" t="n">
        <v>1088589</v>
      </c>
    </row>
    <row r="14" spans="1:12">
      <c r="A14" s="4" t="s">
        <v>121</v>
      </c>
      <c r="B14" s="5" t="n">
        <v>3260000</v>
      </c>
      <c r="C14" s="5" t="n">
        <v>3735784</v>
      </c>
      <c r="D14" s="5" t="n">
        <v>1000</v>
      </c>
      <c r="E14" s="5" t="n">
        <v>28113472</v>
      </c>
      <c r="F14" s="5" t="n">
        <v>24134448</v>
      </c>
      <c r="G14" s="5" t="n">
        <v>100000</v>
      </c>
      <c r="H14" s="5" t="n">
        <v>44535</v>
      </c>
    </row>
    <row r="15" spans="1:12">
      <c r="A15" s="4" t="s">
        <v>122</v>
      </c>
      <c r="B15" s="6" t="n">
        <v>3260</v>
      </c>
      <c r="C15" s="6" t="n">
        <v>3735</v>
      </c>
      <c r="D15" s="6" t="n">
        <v>1</v>
      </c>
      <c r="E15" s="6" t="n">
        <v>28114</v>
      </c>
      <c r="F15" s="6" t="n">
        <v>-5100218</v>
      </c>
      <c r="G15" s="6" t="n">
        <v>-179368</v>
      </c>
      <c r="H15" s="6" t="n">
        <v>-79882</v>
      </c>
      <c r="I15" s="5" t="n">
        <v>21848452</v>
      </c>
      <c r="J15" s="5" t="n">
        <v>0</v>
      </c>
      <c r="K15" s="5" t="n">
        <v>-14769649</v>
      </c>
      <c r="L15" s="5" t="n">
        <v>1754445</v>
      </c>
    </row>
    <row r="16" spans="1:12">
      <c r="A16" s="4" t="s">
        <v>115</v>
      </c>
      <c r="E16" s="5" t="n">
        <v>13908</v>
      </c>
    </row>
    <row r="17" spans="1:12">
      <c r="A17" s="4" t="s">
        <v>116</v>
      </c>
      <c r="E17" s="6" t="n">
        <v>13</v>
      </c>
      <c r="I17" s="5" t="n">
        <v>69602</v>
      </c>
      <c r="L17" s="5" t="n">
        <v>69615</v>
      </c>
    </row>
    <row r="18" spans="1:12">
      <c r="A18" s="4" t="s">
        <v>98</v>
      </c>
      <c r="K18" s="5" t="n">
        <v>-735471</v>
      </c>
      <c r="L18" s="5" t="n">
        <v>-735471</v>
      </c>
    </row>
    <row r="19" spans="1:12">
      <c r="A19" s="4" t="s">
        <v>119</v>
      </c>
      <c r="B19" s="5" t="n">
        <v>3260000</v>
      </c>
      <c r="C19" s="5" t="n">
        <v>3735784</v>
      </c>
      <c r="D19" s="5" t="n">
        <v>1000</v>
      </c>
      <c r="E19" s="5" t="n">
        <v>28127380</v>
      </c>
      <c r="F19" s="5" t="n">
        <v>24134448</v>
      </c>
      <c r="G19" s="5" t="n">
        <v>100000</v>
      </c>
      <c r="H19" s="5" t="n">
        <v>44535</v>
      </c>
    </row>
    <row r="20" spans="1:12">
      <c r="A20" s="4" t="s">
        <v>120</v>
      </c>
      <c r="B20" s="6" t="n">
        <v>3260</v>
      </c>
      <c r="C20" s="6" t="n">
        <v>3735</v>
      </c>
      <c r="D20" s="6" t="n">
        <v>1</v>
      </c>
      <c r="E20" s="6" t="n">
        <v>28127</v>
      </c>
      <c r="F20" s="6" t="n">
        <v>-5100218</v>
      </c>
      <c r="G20" s="6" t="n">
        <v>-179368</v>
      </c>
      <c r="H20" s="6" t="n">
        <v>-79882</v>
      </c>
      <c r="I20" s="5" t="n">
        <v>21918054</v>
      </c>
      <c r="J20" s="5" t="n">
        <v>0</v>
      </c>
      <c r="K20" s="5" t="n">
        <v>-15505120</v>
      </c>
      <c r="L20" s="5" t="n">
        <v>1088589</v>
      </c>
    </row>
    <row r="21" spans="1:12">
      <c r="A21" s="4" t="s">
        <v>123</v>
      </c>
      <c r="B21" s="5" t="n">
        <v>2560000</v>
      </c>
      <c r="C21" s="5" t="n">
        <v>3735784</v>
      </c>
      <c r="D21" s="5" t="n">
        <v>1000</v>
      </c>
      <c r="E21" s="5" t="n">
        <v>29106868</v>
      </c>
      <c r="F21" s="5" t="n">
        <v>24134448</v>
      </c>
      <c r="G21" s="5" t="n">
        <v>100000</v>
      </c>
      <c r="H21" s="5" t="n">
        <v>44535</v>
      </c>
    </row>
    <row r="22" spans="1:12">
      <c r="A22" s="4" t="s">
        <v>124</v>
      </c>
      <c r="B22" s="6" t="n">
        <v>2560</v>
      </c>
      <c r="C22" s="6" t="n">
        <v>3735</v>
      </c>
      <c r="D22" s="6" t="n">
        <v>1</v>
      </c>
      <c r="E22" s="6" t="n">
        <v>29107</v>
      </c>
      <c r="F22" s="6" t="n">
        <v>-5100218</v>
      </c>
      <c r="G22" s="6" t="n">
        <v>-179368</v>
      </c>
      <c r="H22" s="6" t="n">
        <v>-79882</v>
      </c>
      <c r="I22" s="5" t="n">
        <v>23131864</v>
      </c>
      <c r="J22" s="5" t="n">
        <v>0</v>
      </c>
      <c r="K22" s="5" t="n">
        <v>-17264788</v>
      </c>
      <c r="L22" s="5" t="n">
        <v>543011</v>
      </c>
    </row>
    <row r="23" spans="1:12">
      <c r="A23" s="4" t="s">
        <v>115</v>
      </c>
      <c r="E23" s="5" t="n">
        <v>28140</v>
      </c>
    </row>
    <row r="24" spans="1:12">
      <c r="A24" s="4" t="s">
        <v>116</v>
      </c>
      <c r="E24" s="6" t="n">
        <v>28</v>
      </c>
      <c r="I24" s="5" t="n">
        <v>115023</v>
      </c>
      <c r="L24" s="5" t="n">
        <v>115051</v>
      </c>
    </row>
    <row r="25" spans="1:12">
      <c r="A25" s="4" t="s">
        <v>98</v>
      </c>
      <c r="K25" s="5" t="n">
        <v>-625982</v>
      </c>
      <c r="L25" s="5" t="n">
        <v>-625982</v>
      </c>
    </row>
    <row r="26" spans="1:12">
      <c r="A26" s="4" t="s">
        <v>125</v>
      </c>
      <c r="B26" s="5" t="n">
        <v>2560000</v>
      </c>
      <c r="C26" s="5" t="n">
        <v>3735784</v>
      </c>
      <c r="D26" s="5" t="n">
        <v>1000</v>
      </c>
      <c r="E26" s="5" t="n">
        <v>29135008</v>
      </c>
      <c r="F26" s="5" t="n">
        <v>24134448</v>
      </c>
      <c r="G26" s="5" t="n">
        <v>100000</v>
      </c>
      <c r="H26" s="5" t="n">
        <v>44535</v>
      </c>
    </row>
    <row r="27" spans="1:12">
      <c r="A27" s="4" t="s">
        <v>126</v>
      </c>
      <c r="B27" s="6" t="n">
        <v>2560</v>
      </c>
      <c r="C27" s="6" t="n">
        <v>3735</v>
      </c>
      <c r="D27" s="6" t="n">
        <v>1</v>
      </c>
      <c r="E27" s="6" t="n">
        <v>29135</v>
      </c>
      <c r="F27" s="6" t="n">
        <v>-5100218</v>
      </c>
      <c r="G27" s="6" t="n">
        <v>-179368</v>
      </c>
      <c r="H27" s="6" t="n">
        <v>-79882</v>
      </c>
      <c r="I27" s="5" t="n">
        <v>23246887</v>
      </c>
      <c r="J27" s="5" t="n">
        <v>0</v>
      </c>
      <c r="K27" s="5" t="n">
        <v>-17890770</v>
      </c>
      <c r="L27" s="5" t="n">
        <v>32080</v>
      </c>
    </row>
    <row r="28" spans="1:12">
      <c r="A28" s="4" t="s">
        <v>123</v>
      </c>
      <c r="B28" s="5" t="n">
        <v>2560000</v>
      </c>
      <c r="C28" s="5" t="n">
        <v>3735784</v>
      </c>
      <c r="D28" s="5" t="n">
        <v>1000</v>
      </c>
      <c r="E28" s="5" t="n">
        <v>29106868</v>
      </c>
      <c r="F28" s="5" t="n">
        <v>24134448</v>
      </c>
      <c r="G28" s="5" t="n">
        <v>100000</v>
      </c>
      <c r="H28" s="5" t="n">
        <v>44535</v>
      </c>
    </row>
    <row r="29" spans="1:12">
      <c r="A29" s="4" t="s">
        <v>124</v>
      </c>
      <c r="B29" s="6" t="n">
        <v>2560</v>
      </c>
      <c r="C29" s="6" t="n">
        <v>3735</v>
      </c>
      <c r="D29" s="6" t="n">
        <v>1</v>
      </c>
      <c r="E29" s="6" t="n">
        <v>29107</v>
      </c>
      <c r="F29" s="6" t="n">
        <v>-5100218</v>
      </c>
      <c r="G29" s="6" t="n">
        <v>-179368</v>
      </c>
      <c r="H29" s="6" t="n">
        <v>-79882</v>
      </c>
      <c r="I29" s="5" t="n">
        <v>23131864</v>
      </c>
      <c r="J29" s="5" t="n">
        <v>0</v>
      </c>
      <c r="K29" s="5" t="n">
        <v>-17264788</v>
      </c>
      <c r="L29" s="5" t="n">
        <v>543011</v>
      </c>
    </row>
    <row r="30" spans="1:12">
      <c r="A30" s="4" t="s">
        <v>98</v>
      </c>
      <c r="L30" s="5" t="n">
        <v>-1479155</v>
      </c>
    </row>
    <row r="31" spans="1:12">
      <c r="A31" s="4" t="s">
        <v>127</v>
      </c>
      <c r="B31" s="5" t="n">
        <v>2560000</v>
      </c>
      <c r="C31" s="5" t="n">
        <v>3735784</v>
      </c>
      <c r="D31" s="5" t="n">
        <v>1000</v>
      </c>
      <c r="E31" s="5" t="n">
        <v>29284218</v>
      </c>
      <c r="F31" s="5" t="n">
        <v>24134448</v>
      </c>
      <c r="G31" s="5" t="n">
        <v>100000</v>
      </c>
      <c r="H31" s="5" t="n">
        <v>44535</v>
      </c>
    </row>
    <row r="32" spans="1:12">
      <c r="A32" s="4" t="s">
        <v>128</v>
      </c>
      <c r="B32" s="6" t="n">
        <v>2560</v>
      </c>
      <c r="C32" s="6" t="n">
        <v>3735</v>
      </c>
      <c r="D32" s="6" t="n">
        <v>1</v>
      </c>
      <c r="E32" s="6" t="n">
        <v>29284</v>
      </c>
      <c r="F32" s="6" t="n">
        <v>-5100218</v>
      </c>
      <c r="G32" s="6" t="n">
        <v>-179368</v>
      </c>
      <c r="H32" s="6" t="n">
        <v>-79882</v>
      </c>
      <c r="I32" s="5" t="n">
        <v>23951505</v>
      </c>
      <c r="J32" s="5" t="n">
        <v>0</v>
      </c>
      <c r="K32" s="5" t="n">
        <v>-18743943</v>
      </c>
      <c r="L32" s="5" t="n">
        <v>-116326</v>
      </c>
    </row>
    <row r="33" spans="1:12">
      <c r="A33" s="4" t="s">
        <v>129</v>
      </c>
      <c r="B33" s="5" t="n">
        <v>2560000</v>
      </c>
      <c r="C33" s="5" t="n">
        <v>3735784</v>
      </c>
      <c r="D33" s="5" t="n">
        <v>1000</v>
      </c>
      <c r="E33" s="5" t="n">
        <v>29135008</v>
      </c>
      <c r="F33" s="5" t="n">
        <v>24134448</v>
      </c>
      <c r="G33" s="5" t="n">
        <v>100000</v>
      </c>
      <c r="H33" s="5" t="n">
        <v>44535</v>
      </c>
    </row>
    <row r="34" spans="1:12">
      <c r="A34" s="4" t="s">
        <v>130</v>
      </c>
      <c r="B34" s="6" t="n">
        <v>2560</v>
      </c>
      <c r="C34" s="6" t="n">
        <v>3735</v>
      </c>
      <c r="D34" s="6" t="n">
        <v>1</v>
      </c>
      <c r="E34" s="6" t="n">
        <v>29135</v>
      </c>
      <c r="F34" s="6" t="n">
        <v>-5100218</v>
      </c>
      <c r="G34" s="6" t="n">
        <v>-179368</v>
      </c>
      <c r="H34" s="6" t="n">
        <v>-79882</v>
      </c>
      <c r="I34" s="5" t="n">
        <v>23246887</v>
      </c>
      <c r="J34" s="5" t="n">
        <v>0</v>
      </c>
      <c r="K34" s="5" t="n">
        <v>-17890770</v>
      </c>
      <c r="L34" s="5" t="n">
        <v>32080</v>
      </c>
    </row>
    <row r="35" spans="1:12">
      <c r="A35" s="4" t="s">
        <v>115</v>
      </c>
      <c r="E35" s="5" t="n">
        <v>149210</v>
      </c>
    </row>
    <row r="36" spans="1:12">
      <c r="A36" s="4" t="s">
        <v>116</v>
      </c>
      <c r="E36" s="6" t="n">
        <v>149</v>
      </c>
      <c r="I36" s="5" t="n">
        <v>704618</v>
      </c>
      <c r="L36" s="5" t="n">
        <v>704767</v>
      </c>
    </row>
    <row r="37" spans="1:12">
      <c r="A37" s="4" t="s">
        <v>98</v>
      </c>
      <c r="K37" s="5" t="n">
        <v>-853173</v>
      </c>
      <c r="L37" s="5" t="n">
        <v>-853173</v>
      </c>
    </row>
    <row r="38" spans="1:12">
      <c r="A38" s="4" t="s">
        <v>127</v>
      </c>
      <c r="B38" s="5" t="n">
        <v>2560000</v>
      </c>
      <c r="C38" s="5" t="n">
        <v>3735784</v>
      </c>
      <c r="D38" s="5" t="n">
        <v>1000</v>
      </c>
      <c r="E38" s="5" t="n">
        <v>29284218</v>
      </c>
      <c r="F38" s="5" t="n">
        <v>24134448</v>
      </c>
      <c r="G38" s="5" t="n">
        <v>100000</v>
      </c>
      <c r="H38" s="5" t="n">
        <v>44535</v>
      </c>
    </row>
    <row r="39" spans="1:12">
      <c r="A39" s="4" t="s">
        <v>128</v>
      </c>
      <c r="B39" s="6" t="n">
        <v>2560</v>
      </c>
      <c r="C39" s="6" t="n">
        <v>3735</v>
      </c>
      <c r="D39" s="6" t="n">
        <v>1</v>
      </c>
      <c r="E39" s="6" t="n">
        <v>29284</v>
      </c>
      <c r="F39" s="6" t="n">
        <v>-5100218</v>
      </c>
      <c r="G39" s="6" t="n">
        <v>-179368</v>
      </c>
      <c r="H39" s="6" t="n">
        <v>-79882</v>
      </c>
      <c r="I39" s="6" t="n">
        <v>23951505</v>
      </c>
      <c r="J39" s="6" t="n">
        <v>0</v>
      </c>
      <c r="K39" s="6" t="n">
        <v>-18743943</v>
      </c>
      <c r="L39" s="6" t="n">
        <v>-1163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84</v>
      </c>
    </row>
    <row r="3" spans="1:3">
      <c r="A3" s="3" t="s">
        <v>132</v>
      </c>
    </row>
    <row r="4" spans="1:3">
      <c r="A4" s="4" t="s">
        <v>98</v>
      </c>
      <c r="B4" s="6" t="n">
        <v>-1479155</v>
      </c>
      <c r="C4" s="6" t="n">
        <v>-1361455</v>
      </c>
    </row>
    <row r="5" spans="1:3">
      <c r="A5" s="3" t="s">
        <v>133</v>
      </c>
    </row>
    <row r="6" spans="1:3">
      <c r="A6" s="4" t="s">
        <v>92</v>
      </c>
      <c r="B6" s="5" t="n">
        <v>99002</v>
      </c>
      <c r="C6" s="5" t="n">
        <v>107613</v>
      </c>
    </row>
    <row r="7" spans="1:3">
      <c r="A7" s="4" t="s">
        <v>134</v>
      </c>
      <c r="B7" s="5" t="n">
        <v>0</v>
      </c>
      <c r="C7" s="5" t="n">
        <v>75</v>
      </c>
    </row>
    <row r="8" spans="1:3">
      <c r="A8" s="3" t="s">
        <v>135</v>
      </c>
    </row>
    <row r="9" spans="1:3">
      <c r="A9" s="4" t="s">
        <v>136</v>
      </c>
      <c r="B9" s="5" t="n">
        <v>-51778</v>
      </c>
      <c r="C9" s="5" t="n">
        <v>-179303</v>
      </c>
    </row>
    <row r="10" spans="1:3">
      <c r="A10" s="4" t="s">
        <v>137</v>
      </c>
      <c r="B10" s="5" t="n">
        <v>-22244</v>
      </c>
      <c r="C10" s="5" t="n">
        <v>609</v>
      </c>
    </row>
    <row r="11" spans="1:3">
      <c r="A11" s="3" t="s">
        <v>138</v>
      </c>
    </row>
    <row r="12" spans="1:3">
      <c r="A12" s="4" t="s">
        <v>49</v>
      </c>
      <c r="B12" s="5" t="n">
        <v>53448</v>
      </c>
      <c r="C12" s="5" t="n">
        <v>-175997</v>
      </c>
    </row>
    <row r="13" spans="1:3">
      <c r="A13" s="4" t="s">
        <v>139</v>
      </c>
      <c r="B13" s="5" t="n">
        <v>-1400727</v>
      </c>
      <c r="C13" s="5" t="n">
        <v>-1608458</v>
      </c>
    </row>
    <row r="14" spans="1:3">
      <c r="A14" s="3" t="s">
        <v>140</v>
      </c>
    </row>
    <row r="15" spans="1:3">
      <c r="A15" s="4" t="s">
        <v>141</v>
      </c>
      <c r="B15" s="5" t="n">
        <v>0</v>
      </c>
      <c r="C15" s="5" t="n">
        <v>-14435</v>
      </c>
    </row>
    <row r="16" spans="1:3">
      <c r="A16" s="4" t="s">
        <v>142</v>
      </c>
      <c r="B16" s="5" t="n">
        <v>0</v>
      </c>
      <c r="C16" s="5" t="n">
        <v>-43302</v>
      </c>
    </row>
    <row r="17" spans="1:3">
      <c r="A17" s="4" t="s">
        <v>143</v>
      </c>
      <c r="B17" s="5" t="n">
        <v>0</v>
      </c>
      <c r="C17" s="5" t="n">
        <v>-57737</v>
      </c>
    </row>
    <row r="18" spans="1:3">
      <c r="A18" s="3" t="s">
        <v>144</v>
      </c>
    </row>
    <row r="19" spans="1:3">
      <c r="A19" s="4" t="s">
        <v>145</v>
      </c>
      <c r="B19" s="5" t="n">
        <v>689818</v>
      </c>
      <c r="C19" s="5" t="n">
        <v>499903</v>
      </c>
    </row>
    <row r="20" spans="1:3">
      <c r="A20" s="4" t="s">
        <v>146</v>
      </c>
      <c r="B20" s="5" t="n">
        <v>689818</v>
      </c>
      <c r="C20" s="5" t="n">
        <v>499903</v>
      </c>
    </row>
    <row r="21" spans="1:3">
      <c r="A21" s="4" t="s">
        <v>147</v>
      </c>
      <c r="B21" s="5" t="n">
        <v>-710909</v>
      </c>
      <c r="C21" s="5" t="n">
        <v>-1166292</v>
      </c>
    </row>
    <row r="22" spans="1:3">
      <c r="A22" s="4" t="s">
        <v>148</v>
      </c>
      <c r="B22" s="5" t="n">
        <v>1721135</v>
      </c>
      <c r="C22" s="5" t="n">
        <v>3496516</v>
      </c>
    </row>
    <row r="23" spans="1:3">
      <c r="A23" s="4" t="s">
        <v>149</v>
      </c>
      <c r="B23" s="5" t="n">
        <v>1010226</v>
      </c>
      <c r="C23" s="5" t="n">
        <v>2330224</v>
      </c>
    </row>
    <row r="24" spans="1:3">
      <c r="A24" s="3" t="s">
        <v>150</v>
      </c>
    </row>
    <row r="25" spans="1:3">
      <c r="A25" s="4" t="s">
        <v>151</v>
      </c>
      <c r="B25" s="5" t="n">
        <v>0</v>
      </c>
      <c r="C25" s="5" t="n">
        <v>0</v>
      </c>
    </row>
    <row r="26" spans="1:3">
      <c r="A26" s="4" t="s">
        <v>152</v>
      </c>
      <c r="B26" s="5" t="n">
        <v>0</v>
      </c>
      <c r="C26" s="5" t="n">
        <v>0</v>
      </c>
    </row>
    <row r="27" spans="1:3">
      <c r="A27" s="3" t="s">
        <v>153</v>
      </c>
    </row>
    <row r="28" spans="1:3">
      <c r="A28" s="4" t="s">
        <v>154</v>
      </c>
      <c r="B28" s="5" t="n">
        <v>25000</v>
      </c>
      <c r="C28" s="5" t="n">
        <v>0</v>
      </c>
    </row>
    <row r="29" spans="1:3">
      <c r="A29" s="4" t="s">
        <v>155</v>
      </c>
      <c r="B29" s="6" t="n">
        <v>10500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1:41:22Z</dcterms:created>
  <dcterms:modified xmlns:dcterms="http://purl.org/dc/terms/" xmlns:xsi="http://www.w3.org/2001/XMLSchema-instance" xsi:type="dcterms:W3CDTF">2019-08-13T11:41:22Z</dcterms:modified>
</cp:coreProperties>
</file>